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HAR" sheetId="8" r:id="rId8"/>
    <s:sheet name="GENERAL" sheetId="9" r:id="rId9"/>
    <s:sheet name="PROPERTY AND EQUIPMENT" sheetId="10" r:id="rId10"/>
    <s:sheet name="DEBT" sheetId="11" r:id="rId11"/>
    <s:sheet name="INCOME TAXES" sheetId="12" r:id="rId12"/>
    <s:sheet name="EMPLOYEE BENEFIT PLANS" sheetId="13" r:id="rId13"/>
    <s:sheet name="STOCK-BASED COMPENSATION" sheetId="14" r:id="rId14"/>
    <s:sheet name="SEGMENT AND GEOGRAPHIC DATA" sheetId="15" r:id="rId15"/>
    <s:sheet name="COMMITMENTS" sheetId="16" r:id="rId16"/>
    <s:sheet name="BUSINESS ACQUISITIONS" sheetId="17" r:id="rId17"/>
    <s:sheet name="QUARTERLY DATA (Unaudited)" sheetId="18" r:id="rId18"/>
    <s:sheet name="GENERAL (Policy)" sheetId="19" r:id="rId19"/>
    <s:sheet name="GENERAL (Tables)" sheetId="20" r:id="rId20"/>
    <s:sheet name="PROPERTY AND EQUIPMENT (Tables)" sheetId="21" r:id="rId21"/>
    <s:sheet name="INCOME TAXES (Tables)" sheetId="22" r:id="rId22"/>
    <s:sheet name="EMPLOYEE BENEFIT PLANS (Tables)" sheetId="23" r:id="rId23"/>
    <s:sheet name="STOCK-BASED COMPENSATION (Table" sheetId="24" r:id="rId24"/>
    <s:sheet name="SEGMENT AND GEOGRAPHIC DATA (Ta" sheetId="25" r:id="rId25"/>
    <s:sheet name="COMMITMENTS (Tables)" sheetId="26" r:id="rId26"/>
    <s:sheet name="BUSINESS ACQUISITIONS (Tables)" sheetId="27" r:id="rId27"/>
    <s:sheet name="QUARTERLY DATA (Unaudited) (Tab" sheetId="28" r:id="rId28"/>
    <s:sheet name="GENERAL (Narrative) (Details)" sheetId="29" r:id="rId29"/>
    <s:sheet name="GENERAL (Property and Equipment" sheetId="30" r:id="rId30"/>
    <s:sheet name="GENERAL (Goodwill) (Details)" sheetId="31" r:id="rId31"/>
    <s:sheet name="GENERAL (Intangible Assets) (De" sheetId="32" r:id="rId32"/>
    <s:sheet name="GENERAL (Assumptions Used in th" sheetId="33" r:id="rId33"/>
    <s:sheet name="GENERAL (Average Shares Outstan" sheetId="34" r:id="rId34"/>
    <s:sheet name="PROPERTY AND EQUIPMENT (Narrati" sheetId="35" r:id="rId35"/>
    <s:sheet name="PROPERTY AND EQUIPMENT (Propert" sheetId="36" r:id="rId36"/>
    <s:sheet name="DEBT (Details)" sheetId="37" r:id="rId37"/>
    <s:sheet name="INCOME TAXES (Narrative) (Detai" sheetId="38" r:id="rId38"/>
    <s:sheet name="INCOME TAXES (Net Income Before" sheetId="39" r:id="rId39"/>
    <s:sheet name="INCOME TAXES (Net Provision for" sheetId="40" r:id="rId40"/>
    <s:sheet name="INCOME TAXES (Reconciliation of" sheetId="41" r:id="rId41"/>
    <s:sheet name="INCOME TAXES (Components of the" sheetId="42" r:id="rId42"/>
    <s:sheet name="EMPLOYEE BENEFIT PLANS (Narrati" sheetId="43" r:id="rId43"/>
    <s:sheet name="EMPLOYEE BENEFIT PLANS (Change " sheetId="44" r:id="rId44"/>
    <s:sheet name="EMPLOYEE BENEFIT PLANS (Compone" sheetId="45" r:id="rId45"/>
    <s:sheet name="EMPLOYEE BENEFIT PLANS (Assumpt" sheetId="46" r:id="rId46"/>
    <s:sheet name="EMPLOYEE BENEFIT PLANS (Future " sheetId="47" r:id="rId47"/>
    <s:sheet name="STOCK-BASED COMPENSATION (Narra" sheetId="48" r:id="rId48"/>
    <s:sheet name="STOCK-BASED COMPENSATION (Perfo" sheetId="49" r:id="rId49"/>
    <s:sheet name="STOCK-BASED COMPENSATION (Non-V" sheetId="50" r:id="rId50"/>
    <s:sheet name="STOCK-BASED COMPENSATION (Stock" sheetId="51" r:id="rId51"/>
    <s:sheet name="SEGMENT AND GEOGRAPHIC DATA (Na" sheetId="52" r:id="rId52"/>
    <s:sheet name="SEGMENT AND GEOGRAPHIC DATA (Se" sheetId="53" r:id="rId53"/>
    <s:sheet name="COMMITMENTS (Narrative) (Detail" sheetId="54" r:id="rId54"/>
    <s:sheet name="COMMITMENTS (Minimum Future Ann" sheetId="55" r:id="rId55"/>
    <s:sheet name="BUSINESS ACQUISITIONS (Narrativ" sheetId="56" r:id="rId56"/>
    <s:sheet name="BUSINESS ACQUISITIONS (Purchase" sheetId="57" r:id="rId57"/>
    <s:sheet name="BUSINESS ACQUISITIONS (Proforma" sheetId="58" r:id="rId58"/>
    <s:sheet name="QUARTERLY DATA (Unaudited) (Una" sheetId="59" r:id="rId59"/>
  </s:sheets>
  <s:definedNames/>
  <s:calcPr calcId="124519" calcMode="auto" fullCalcOnLoad="1"/>
</s:workbook>
</file>

<file path=xl/sharedStrings.xml><?xml version="1.0" encoding="utf-8"?>
<sst xmlns="http://schemas.openxmlformats.org/spreadsheetml/2006/main" uniqueCount="598">
  <si>
    <t>Document And Entity Information - USD ($) $ in Millions</t>
  </si>
  <si>
    <t>12 Months Ended</t>
  </si>
  <si>
    <t>Mar. 28, 2015</t>
  </si>
  <si>
    <t>Jun. 22, 2015</t>
  </si>
  <si>
    <t>Sep. 26, 2014</t>
  </si>
  <si>
    <t>Document and Entity Information [Abstract]</t>
  </si>
  <si>
    <t>Entity Registrant Name</t>
  </si>
  <si>
    <t>TRANSCAT INC</t>
  </si>
  <si>
    <t>Document Type</t>
  </si>
  <si>
    <t>10-K</t>
  </si>
  <si>
    <t>Current Fiscal Year End Date</t>
  </si>
  <si>
    <t>--03-28</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28,
		2015</t>
  </si>
  <si>
    <t>Document Fiscal Year Focus</t>
  </si>
  <si>
    <t>Document Fiscal Period Focus</t>
  </si>
  <si>
    <t>FY</t>
  </si>
  <si>
    <t>CONSOLIDATED STATEMENTS OF INCOME - USD ($) shares in Thousands, $ in Thousands</t>
  </si>
  <si>
    <t>Mar. 29, 2014</t>
  </si>
  <si>
    <t>Income Statement [Abstract]</t>
  </si>
  <si>
    <t>Service Revenue</t>
  </si>
  <si>
    <t>Distribution Sales</t>
  </si>
  <si>
    <t>Total Revenue</t>
  </si>
  <si>
    <t>Cost of Services Sold</t>
  </si>
  <si>
    <t>Cost of Distribution Sales</t>
  </si>
  <si>
    <t>Total Cost of Revenue</t>
  </si>
  <si>
    <t>Gross Profit</t>
  </si>
  <si>
    <t>Selling, Marketing and Warehouse Expenses</t>
  </si>
  <si>
    <t>Administrative Expenses</t>
  </si>
  <si>
    <t>Total Operating Expenses</t>
  </si>
  <si>
    <t>Operating Income</t>
  </si>
  <si>
    <t>Interest and Other Expense, net</t>
  </si>
  <si>
    <t>Income Before Income Taxes</t>
  </si>
  <si>
    <t>Provision for Income Taxes</t>
  </si>
  <si>
    <t>Net Income</t>
  </si>
  <si>
    <t>Basic Earnings Per Share (in Dollars per share)</t>
  </si>
  <si>
    <t>Average Shares Outstanding (in Shares)</t>
  </si>
  <si>
    <t>Diluted Earnings Per Share (in Dollars per share)</t>
  </si>
  <si>
    <t>CONSOLIDATED STATEMENTS OF COMPREHENSIVE INCOME - USD ($) $ in Thousands</t>
  </si>
  <si>
    <t>Statement of Comprehensive Income [Abstract]</t>
  </si>
  <si>
    <t>Other Comprehensive Income (Loss):</t>
  </si>
  <si>
    <t>Currency Translation Adjustment</t>
  </si>
  <si>
    <t>Unrecognized Prior Service Cost, net of tax (benefit) of $29 and ($40) for the years ended March 28, 2015 and March 29, 2014, respectively</t>
  </si>
  <si>
    <t>Unrealized (Loss) Gain on Other Asset, net of tax (benefit) of $8 and ($18) for the years ended March 28, 2015 and March 29, 2014, respectively</t>
  </si>
  <si>
    <t>Total Other Comprehensive (Loss) Income</t>
  </si>
  <si>
    <t>Comprehensive Income</t>
  </si>
  <si>
    <t>CONSOLIDATED STATEMENTS OF COMPREHENSIVE INCOME (Parenthetical) - USD ($) $ in Thousands</t>
  </si>
  <si>
    <t>Unrecognized Prior Service Cost, net of tax (benefit)</t>
  </si>
  <si>
    <t>Unrealized (Loss) Gain on Other Asset, net of tax (benefit)</t>
  </si>
  <si>
    <t>CONSOLIDATED BALANCE SHEETS - USD ($) $ in Thousands</t>
  </si>
  <si>
    <t>Current Assets:</t>
  </si>
  <si>
    <t>Cash</t>
  </si>
  <si>
    <t>Accounts Receivable, less allowance for doubtful accounts of $111 and $82 as of March 28, 2015 and March 29, 2014, respectively</t>
  </si>
  <si>
    <t>Other Receivables</t>
  </si>
  <si>
    <t>Inventory, net</t>
  </si>
  <si>
    <t>Prepaid Expenses and Other Current Assets</t>
  </si>
  <si>
    <t>Deferred Tax Assets</t>
  </si>
  <si>
    <t>Total Current Assets</t>
  </si>
  <si>
    <t>Property and Equipment, net</t>
  </si>
  <si>
    <t>Goodwill</t>
  </si>
  <si>
    <t>Intangible Assets, net</t>
  </si>
  <si>
    <t>Other Assets</t>
  </si>
  <si>
    <t>Total Assets</t>
  </si>
  <si>
    <t>Current Liabilities:</t>
  </si>
  <si>
    <t>Accounts Payable</t>
  </si>
  <si>
    <t>Accrued Compensation and Other Liabilities</t>
  </si>
  <si>
    <t>Income Taxes Payable</t>
  </si>
  <si>
    <t>Total Current Liabilities</t>
  </si>
  <si>
    <t>Long-Term Debt</t>
  </si>
  <si>
    <t>Deferred Tax Liabilities</t>
  </si>
  <si>
    <t>Other Liabilities</t>
  </si>
  <si>
    <t>Total Liabilities</t>
  </si>
  <si>
    <t>Shareholders' Equity:</t>
  </si>
  <si>
    <t>Common Stock, par value $0.50 per share, 30,000,000 shares authorized; 6,835,828 and 6,716,350 shares issued and outstanding as of March 28, 2015 and March 29, 2014, respectively</t>
  </si>
  <si>
    <t>Capital in Excess of Par Value</t>
  </si>
  <si>
    <t>Accumulated Other Comprehensive (Loss) Income</t>
  </si>
  <si>
    <t>Retained Earnings</t>
  </si>
  <si>
    <t>Total Shareholders' Equity</t>
  </si>
  <si>
    <t>Total Liabilities and Shareholders' Equity</t>
  </si>
  <si>
    <t>CONSOLIDATED BALANCE SHEETS (Parentheticals) - USD ($) $ in Thousands</t>
  </si>
  <si>
    <t>Statement of Financial Position [Abstract]</t>
  </si>
  <si>
    <t>Accounts Receivable, allowance for doubtful accounts (in Dollars)</t>
  </si>
  <si>
    <t>Common Stock, par value per share (in Dollars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Loss (Gain) on Disposal of Property and Equipment</t>
  </si>
  <si>
    <t>Deferred Income Taxes</t>
  </si>
  <si>
    <t>Depreciation and Amortization</t>
  </si>
  <si>
    <t>[1]</t>
  </si>
  <si>
    <t>Provision for Accounts Receivable and Inventory Reserves</t>
  </si>
  <si>
    <t>Stock-Based Compensation Expense</t>
  </si>
  <si>
    <t>Changes in Assets and Liabilities, net of acquisitions:</t>
  </si>
  <si>
    <t>Accounts Receivable and Other Receivables</t>
  </si>
  <si>
    <t>Inventory</t>
  </si>
  <si>
    <t>Prepaid Expenses and Other Assets</t>
  </si>
  <si>
    <t>Net Cash Provided by Operating Activities</t>
  </si>
  <si>
    <t>Cash Flows from Investing Activities:</t>
  </si>
  <si>
    <t>Purchase of Property and Equipment</t>
  </si>
  <si>
    <t>Proceeds from Sale of Property and Equipment</t>
  </si>
  <si>
    <t>Business Acquisitions, net of cash acquired</t>
  </si>
  <si>
    <t>Net Cash Used in Investing Activities</t>
  </si>
  <si>
    <t>Cash Flows from Financing Activities:</t>
  </si>
  <si>
    <t>Proceeds from (Repayment of) Revolving Credit Facility, net</t>
  </si>
  <si>
    <t>Issuance of Common Stock</t>
  </si>
  <si>
    <t>Repurchase of Common Stock</t>
  </si>
  <si>
    <t>Excess Tax Benefits Related to Stock-Based Compensation</t>
  </si>
  <si>
    <t>Net Cash Provided by (Used in) Financing Activities</t>
  </si>
  <si>
    <t>Effect of Exchange Rate Changes on Cash</t>
  </si>
  <si>
    <t>Net Increase (Decrease) in Cash</t>
  </si>
  <si>
    <t>Cash at Beginning of Fiscal Year</t>
  </si>
  <si>
    <t>Cash at End of Fiscal Year</t>
  </si>
  <si>
    <t>Cash paid during the fiscal year for:</t>
  </si>
  <si>
    <t>Interest</t>
  </si>
  <si>
    <t>Income Taxes, net</t>
  </si>
  <si>
    <t>Including amortization of catalog costs.</t>
  </si>
  <si>
    <t>CONSOLIDATED STATEMENTS OF SHAREHOLDERS' EQUITY - USD ($) $ in Thousands</t>
  </si>
  <si>
    <t>Total</t>
  </si>
  <si>
    <t>Common Stock [Member]</t>
  </si>
  <si>
    <t>Additional Paid-in Capital [Member]</t>
  </si>
  <si>
    <t>Accumulated Other Comprehensive Income (Loss) [Member]</t>
  </si>
  <si>
    <t>Retained Earnings [Member]</t>
  </si>
  <si>
    <t>Balance at Mar. 30, 2013</t>
  </si>
  <si>
    <t>Balance (in Shares) at Mar. 30, 2013</t>
  </si>
  <si>
    <t>Issuance of Common Stock (in Shares)</t>
  </si>
  <si>
    <t>Repurchase of Common Stock (in Shares)</t>
  </si>
  <si>
    <t>Stock-Based Compensation</t>
  </si>
  <si>
    <t>Stock-Based Compensation (in Shares)</t>
  </si>
  <si>
    <t>Tax Benefit from Stock-Based Compensation</t>
  </si>
  <si>
    <t>Other Comprehensive Income (Loss)</t>
  </si>
  <si>
    <t>Balance at Mar. 29, 2014</t>
  </si>
  <si>
    <t>Balance (in Shares) at Mar. 29, 2014</t>
  </si>
  <si>
    <t>Balance at Mar. 28, 2015</t>
  </si>
  <si>
    <t>Balance (in Shares) at Mar. 28, 2015</t>
  </si>
  <si>
    <t>GENERAL</t>
  </si>
  <si>
    <t>GENERAL [Abstract]</t>
  </si>
  <si>
    <t>NOTE 1  GENERAL
Description of Business Transcat, Inc. (Transcat or the Company) is a leading provider of accredited calibration and compliance services and distributor of professional grade handheld test, measurement and control instrumentation. The Company is focused on providing services and products to highly regulated industries, particularly life science, which includes companies in the pharmaceutical, medical device and biotechnology industries. Additional industries served include industrial manufacturing, energy and utilities, chemical manufacturing and other industries that require accuracy in their processes and confirmation of the capabilities of their equipment.
Principles of Consolidation The Consolidated Financial Statements of Transcat include the accounts of Transcat, Inc. and the Company's wholly-owned subsidiaries, Transcat Canada Inc., United Scale &amp; Engineering Corporation, WTT Real Estate Acquisition, LLC and Anacor Acquisition, LLC. All intercompany balances and transactions have been eliminated in consolidation.
Use of Estimates The preparation of Transcat's Consolidated Financial Statements in accordance with accounting principles generally accepted in the United States (GAAP) requires that the Company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are used for, but not limited to, allowance for doubtful accounts and returns, inventory reserves, estimated levels of achievement for performance-based restricted stock units, fair value of stock options, depreciable lives of fixed assets, estimated lives of major catalogs and intangible assets, and the valuation of assets acquired and liabilities assumed in business acquisitions. Future events and their effects cannot be predicted with certainty; accordingly, accounting estimates require the exercise of judgment. The accounting estimates used in the preparation of the Consolidated Financial Statements will change as new events occur, as more experience is acquired, as additional information is obtained, and as the operating environment changes. Actual results could differ from those estimates. Such changes and refinements in estimation methodologies are reflected in reported results of operations in the period in which the changes are made and, if material, their effects are disclosed in the Notes to the Consolidated Financial Statements.
Fiscal Year Transcat operates on a 52/53 week fiscal year, ending the last Saturday in March. In a 52-week fiscal year, each of the four quarters is a 13-week period. In a 53-week fiscal year, the last quarter is a 14-week period. The fiscal years ended March 28, 2015 (fiscal year 2015) and March 29, 2014 (fiscal year 2014) consisted of 52 weeks.
Accounts Receivable Accounts receivable represent amounts due from customers in the ordinary course of business. These amounts are recorded net of the allowance for doubtful accounts and returns in the Consolidated Balance Sheets. The allowance for doubtful accounts is based upon the expected collectability of accounts receivable. Transcat applies a specific formula to its accounts receivable aging, which may be adjusted on a specific account basis where the formula may not appropriately reserve for loss exposure. After all attempts to collect a receivable have failed, the receivable is written off against the allowance for doubtful accounts. The returns reserve is calculated based upon the historical rate of returns applied to revenues over a specific timeframe. The returns reserve will increase or decrease as a result of changes in the level of revenue and/or the historical rate of returns.
Inventory Inventory consists of products purchased for resale and is valued at the lower of cost or market. Costs are determined using the average cost method of inventory valuation. Inventory is reduced by a reserve for items not saleable at or above cost by applying a specific loss factor, based on historical experience, to specific categories of inventory. The Company evaluates the adequacy of the reserve on a quarterly basis. At March 28, 2015 and March 29, 2014, the Company had reserves for inventory losses totaling $ 0.4
Property and Equipment, Depreciation and Amortization Property and equipment are stated at cost. Depreciation and amortization are computed primarily under the straight-line method over the following estimated useful lives:
Years
Machinery, Equipment and Software
2 20
Rental Equipment
8
Furniture and Fixtures
3 10
Leasehold Improvements
2 10
Buildings
39 Property and equipment determined to have no value are written off at their then remaining net book value. Transcat capitalizes certain costs incurred in the procurement and development of computer software used for internal purposes. Leasehold improvements are amortized under the straight-line method over the estimated useful life or the lease term, whichever is shorter. Maintenance and repairs are expensed as incurred. See Note 2 for further information on property and equipment.
Business Acquisitions The Company applies the acquisition method of accounting for business acquisitions. Under the acquisition method, the underlying tangible and intangible assets acquired and liabilities assumed are recorded based on their respective fair values at the date of acquisition. The Company uses a valuation hierarchy, as further described in Fair Value of Financial Instruments, to determine the fair values. Purchase price allocations are subject to revision within the measurement period, not to exceed one year from the date of acquisition. Administration costs to acquire a business may include, but are not limited to, fees for accounting, legal and valuation services and are recorded as incurred in the Consolidated Statement of Income.
Goodwill and Intangible Assets Goodwill represents the excess of the purchase price over the values assigned to the underlying net assets of an acquired business. Other intangible assets, namely customer base and covenants not to compete, represent an allocation of purchase price to identifiable intangible assets of an acquired business. The Company estimates the fair value of its reporting units using the fair market value measurement requirement. The Company tests goodwill for impairment on an annual basis, or immediately if conditions indicate that such impairment could exist. Other intangible assets are evaluated for impairment when events or changes in business circumstances indicate that the carrying amount of the assets may not be fully recoverable. The Company determined that no impairment was indicated as of March 28, 2015 and March 29, 2014. A summary of changes in the Company's goodwill and intangible assets is as follows:
Goodwill
Intangible Assets
Distribution
Service
Total
Distribution
Service
Total
Net Book Value as of March 30, 2013 $ 8,031 $ 9,561 $ 17,592 $ 485 $ 3,206 $ 3,691
Amortization    (167 ) (743 ) (910 )
Currency Translation Adjustment  (208 ) (208 )  (130 ) (130 )
Net Book Value as of March 29, 2014 8,031 9,353 17,384 318 2,333 2,651
Additions (see Note 9)  4,392 4,392  2,293 2,293
Amortization    (115 ) (877 ) (992 )
Currency Translation Adjustment  (853 ) (853 )  (398 ) (398 )
Net Book Value as of March 28, 2015 $ 8,031 $ 12,892 $ 20,923 $ 203 $ 3,351 $ 3,554 The intangible assets are being amortized on an accelerated basis over their estimated useful life of up to 10 1.0 0.8 0.6 0.4 0.3
Catalog Costs Transcat capitalizes the cost of each Master Catalog mailed and amortizes the cost over the respective catalog's estimated productive life. The Company reviews response results from catalog mailings on a continuous basis, and if warranted, modifies the period over which costs are recognized. The Company amortizes the cost of each Master Catalog over an eighteen three 0.2 0.3
Deferred Taxes Transcat accounts for certain income and expense items differently for financial reporting purposes than for income tax reporting purposes. Deferred taxes are provided in recognition of these temporary differences. If necessary, a valuation allowance on net deferred tax assets is provided for items for which it is more likely than not that the benefit of such items will not be realized based on an assessment of both positive and negative evidence. See Note 4 for further discussion on income taxes.
Fair Value of Financial Instruments Transcat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carrying amount of debt on the Consolidated Balance Sheets approximates fair value due to variable interest rate pricing, and the carrying amounts for cash, accounts receivable and accounts payable approximate fair value due to their short-term nature. Investment assets, which fund the Company's non-qualified deferred compensation plan, consist of mutual funds and are valued based on Level 1 inputs. At March 28, 2015 and March 29, 2014, investment assets totaled $ 0.9 0.8
Stock-Based Compensation The Company measures the cost of services received in exchange for all equity awards granted, including stock options and restricted stock units, based on the fair market value of the award as of the grant date. The Company records compensation cost related to unvested equity awards by recognizing, on a straight line basis, the unamortized grant date fair value over the remaining service period of each award. Excess tax benefits from the exercise of equity awards are presented in the Consolidated Statements of Cash Flows as a financing activity. Excess tax benefits are realized benefits from tax deductions for exercised awards in excess of the deferred tax asset attributable to stock-based compensation costs for such awards. The Company did not capitalize any stock-based compensation costs as part of an asset. The Company estimates forfeiture rates based on its historical experience. During each of the fiscal years 2015 and 2014, the Company recorded non-cash stock-based compensation cost in the amount of $ 0.5 The estimated fair value of options granted in fiscal years 2015 and 2014 were calculated using the Black-Scholes-Merton pricing model (Black-Scholes), which produced a weighted average fair value of $ 1.41 4.05 The following are the weighted average assumptions used in the Black-Scholes model:
FY 2015
FY 2014
Expected term 2 6
Annualized volatility rate 29.7 57.6
Risk-free rate of return 0.4 1.6
Dividend rate 0.0 0.0 The Black-Scholes model incorporates assumptions to value stock-based awards. The risk-free rate of return for periods within the contractual life of the award was based on a zero-coupon U.S. government instrument over the contractual term of the equity instrument. Expected volatility was based on historical volatility of the Company's stock. The expected option term represented the period that stock-based awards are expected to be outstanding based on the simplified method, which averages an award's weighted-average vesting period and expected term for "plain vanilla" share options. Options are considered to be "plain vanilla" if they have the following basic characteristics: granted "at-the-money"; exercisability is conditioned upon service through the vesting date; termination of service prior to vesting results in forfeiture; limited exercise period following termination of service; and options are non-transferable and non-hedgeable. The Company will continue to use the simplified method until it has the historical data necessary to provide a reasonable estimate of expected life.
Revenue Recognition Distribution sales are recorded when an order's title and risk of loss transfers to the customer. The Company recognizes the majority of its Service revenue based upon when the calibration or other activity is performed and then shipped and/or delivered to the customer. Some Service revenue is generated from managing customers' calibration programs in which the Company recognizes revenue in equal amounts at fixed intervals. The Company generally invoices its customers for freight, shipping, and handling charges. Provisions for customer returns are provided for in the period the related revenue is recorded based upon historical data.
Vendor Rebates Vendor rebates are generally based on specified cumulative level of purchases and/or incremental distribution sales and are recorded as a reduction of cost of distribution sales. Purchase rebates are calculated and recorded quarterly based upon the volume of purchases with specific vendors during the quarter. Point of sale rebate programs that are based on year-over-year sales performance on a calendar year basis are recorded as earned, on a quarterly basis, based upon the expected level of annual achievement. Point of sale rebate programs that are based on year-over-year sales performance on a quarterly basis are recorded as earned in the respective quarter. The Company recorded vendor rebates of $ 0.3 2.1
Cooperative Advertising Income Transcat records cash consideration received from a vendor for advertising as a reduction of cost of distribution sales as the related inventory is sold. The Company recorded consideration in the amount of $ 2.2 1.9
Advertising Costs Advertising costs, other than catalog costs, are expensed as they are incurred and are included in Selling, Marketing and Warehouse Expenses in the Consolidated Statements of Income. Advertising costs were approximately $ 1.6 1.3
Shipping and Handling Costs Freight expense and direct shipping costs are included in the cost of revenue. These costs totaled approximately $ 1.8 0.9 0.8
Foreign Currency Translation and Transactions The accounts of Transcat Canada Inc. are maintained in the local currency and have been translated to U.S. dollars. Accordingly, the amounts representing assets and liabilities have been translated at the period-end rates of exchange and related revenue and expense accounts have been translated at an average rate of exchange during the period. Gains and losses arising from translation of Transcat Canada Inc.'s financial statements into U.S. dollars are recorded directly to the accumulated other comprehensive income (loss) component of shareholders' equity. Transcat records foreign currency gains and losses on Canadian business transactions. The net foreign currency loss was $ 0.1 0.9 0.4 6.1
Comprehensive Income Other comprehensive income is composed of net income, currency translation adjustments, unrecognized prior service costs, net of tax and unrealized gains or losses on other assets, net of tax. At March 28, 2015, accumulated other comprehensive income consisted of cumulative currency translation losses of less than $ 0.1 0.1 0.1 0.6 0.1 0.1
Earnings Per Share Basic earnings per share of common stock are computed based on the weighted average number of shares of common stock outstanding during the period. Diluted earnings per share of common stock reflect the assumed conversion of stock options and unvested restricted stock units using the treasury stock method in periods in which they have a dilutive effect. In computing the per share effect of assumed conversion, funds which would have been received from the exercise of options and unvested restricted stock units and the related tax benefits are considered to have been used to purchase shares of common stock at the average market prices during the period, and the resulting net additional shares of common stock are included in the calculation of average shares of common stock outstanding. For each of the fiscal years 2015 and 2014, the net additional common stock equivalents had a $ .02
For the Years Ended
Marc h 28 ,
March 29 ,
201 5
201 4
Average Shares Outstanding  Basic
6,798
7,080
Effect of Dilutive Common Stock Equivalents
261
277
Average Shares Outstanding  Diluted
7,059
7,357
Anti-dilutive Common Stock Equivalents
10
10
Shareholders' Equity During fiscal year 2014, the Company repurchased and subsequently retired 0.8 0.7 5.6 0.1
Recently Issued Accounting Pronouncements In May 2014, the Financial Accounting Standards Board ("FASB") issued Accounting Standards Update ("ASU") 2014-09, Revenue from Contracts with Customers (Topic 606). Guidance provided in ASU 2014-09 indicates that an entity should recognize revenue to depict the transfer of promised goods or services to customers in an amount that reflects the consideration to which it expects to be entitled in exchange for those goods or services. This new standard is effective for annual reporting periods beginning after December 15, 2016, including interim periods within that reporting period. Early adoption is not permitted. ASU 2014-09 permits the use of either the retrospective or cumulative effect transition method. The Company is currently evaluating the impact that adoption of this ASU will have on its Consolidated Financial Statements. In June 2014, the FASB issued ASU 2014-12, Accounting for Share-Based Payments When the Terms of an Award Provide That a Performance Target Could Be Achieved after the Requisite Service Period (Topic 718). ASU 2014-12 provides explicit guidance on the treatment of performance targets for share-based employee payments that can be achieved after the requisite service period. ASU 2014-12 is effective for annual periods and interim periods within those annual periods beginning after December 15, 2015, and early adoption is permitted. An entity may elect to apply ASU 2014-12 either prospectively to all share-based payments granted or modified after the effective date or retrospectively to all share-based payments with performance targets that are outstanding as of the beginning of the earliest annual period presented in the financial statements and to those issued or modified thereafter. The Company expects adoption of this ASU will have no material impact on its Consolidated Financial Statements. In April 2015, the FASB issued ASU 2015-04, Compensation-Related Benefits (Topic 715): Practical Expedient for the Measurement Date of an Employer's Defined Benefit Obligation and Plan Assets. The ASU permits an entity with a fiscal year-end that does not coincide with a calendar month-end to measure defined benefit plan assets and obligations using the month-end that is closest to the entity's fiscal year-end. In the event a contribution or significant event (such as a plan amendment, settlement, or curtailment that calls for a remeasurement) occurs between an entity's fiscal year-end and the calendar month-end, the entity should adjust the measurement of plan assets and obligations to reflect the effects of those events. However, an entity should not adjust the measurement of plan assets and obligations for events not caused by the entity (i.e. changes in market prices or interest rates). The ASU is effective for fiscal periods beginning after December 15, 2015, although earlier adoption is permitted. The Company elected early adoption and there was no material impact on the Consolidated Financial Statements.
Reclassification of Amounts Certain reclassifications of financial information for prior fiscal years have been made to conform to the presentation for the current fiscal year.
Subsequent Event On June 22, 2015, Transcat acquired substantially all of the assets of Calibration Technologies, Inc., a regional provider of analytical instrument services including qualification, validation, repair and installation, headquartered in Morris Plaines, New Jersey.</t>
  </si>
  <si>
    <t>PROPERTY AND EQUIPMENT</t>
  </si>
  <si>
    <t>PROPERTY AND EQUIPMENT [Abstract]</t>
  </si>
  <si>
    <t>NOTE 2  PROPERTY AND EQUIPMENT Property and equipment consist of:
March 28 ,
March 29,
201 5
2014
Machinery, Equipment and Software $ 26,081 $ 23,033
Rental Equipment 585 193
Furniture and Fixtures 2,132 2,096
Leasehold Improvements 1,989 1,689
Buildings and Land 500 500
Total Property and Equipment 31,287 27,511
Less: Accumulated Depreciation and Amortization (21,890 ) (20,422 )
Total Property and Equipment, net $ 9,397 $ 7,089 Total depreciation and amortization expense relating to property and equipment amounted to $ 1.7 1.5</t>
  </si>
  <si>
    <t>DEBT</t>
  </si>
  <si>
    <t>DEBT [Abstract]</t>
  </si>
  <si>
    <t>NOTE 3  DEBT Description Transcat, through its credit agreement as amended, (the Credit Agreement), which matures September 20, 2018 30.0 2.75 four 28.2 12.2 Borrowings available under the Revolving Credit Facility for business acquisitions are limited to $ 15.0 7.3 Interest and Other Costs Interest on the Revolving Credit Facility accrues, at Transcat's election, at either the one-month London Interbank Offered Rate (LIBOR), adjusting daily, or a fixed rate for a designated period at the LIBOR corresponding to such period, in each case, plus a margin. Commitment fees accrue based on the average daily amount of unused credit available on the Revolving Credit Facility. Interest rate margins and commitment fees are determined on a quarterly basis based upon the Company's calculated leverage ratio, as defined in the Credit Agreement. The one-month LIBOR as of March 28, 2015 was 0.2 1.1 2.2 Covenants The Credit Agreement has certain covenants with which the Company has to comply, including a fixed charge ratio covenant and a leverage ratio covenant. The Company was in compliance with all loan covenants and requirements throughout fiscal year 2015. Other Terms The Company has pledged all of its U.S. tangible and intangible personal property, the equity interests of its U.S.-based subsidiaries, and a majority of the common stock of Transcat Canada</t>
  </si>
  <si>
    <t>INCOME TAXES</t>
  </si>
  <si>
    <t>INCOME TAXES [Abstract]</t>
  </si>
  <si>
    <t xml:space="preserve">NOTE 4  INCOME TAXES Transcat's net income before income taxes on the Consolidated Statements of Income is as follows:
FY 2015
FY 2014
United States $ 6,115 $ 6,642
Foreign 308 (196 )
Total $ 6,423 $ 6,446 The net provision for in come taxes for fiscal years 2015 and 2014 is as follows:
FY 2015
FY 2014
Current Tax Provision:
Federal $ 1,200 $ 2,404
State 311 354
Foreign 107 13
1,618 2,772
Deferred Tax (Benefit) Provision:
Federal 776 (248 )
State 64 (10 )
Foreign (61 ) (52 )
779 (310 )
Provision for Income Taxes $ 2,397 $ 2,462 A reconciliation of the income tax provision computed by applying the statutory U.S. federal income tax rate and the income tax provision reflected in the Consolidated Statements of Income is as follows:
FY 2015
FY 2014
Federal Income Tax at Statutory Rate $ 2,184 $ 2,192
State Income Taxes, net of Federal benefit 220 258
Other, net (7 ) 12
Total $ 2,397 $ 2,462 The components of the net deferred tax assets (liabilities) are as follows:
March 28 , 2015
March 29,
Deferred Tax Assets:
Accrued Liabilities $ 384 $ 366
Performance-Based Grants 395 809
Inventory Reserves 143 130
Non-Qualified Deferred Compensation Plan 362 290
Postretirement Health Care Plans 385 339
Stock-Based Compensation 810 816
Net Operating Loss Carryforward  179
Other 263 255
Total Deferred Tax Assets 2,742 3,184
Deferred Tax Liabilities:
Goodwill and Intangible Assets (1,754 ) (1,334 )
Depreciation (1,544 ) (971 )
Other (80 ) (90 )
Total Deferred Tax Liabilities (3,378 ) (2,395 )
Net Deferred Tax (Liabilities) Assets $ (636 ) $ 789 Deferred U.S. income taxes have not been recorded for basis differences related to the investments in the Company's foreign subsidiary. The Company considers undistributed earnings, if any, as permanently reinvested in the subsidiary. The determination of a deferred tax liability on unremitted earnings would not be practicable because such liability, if any, would depend on circumstances existing if and when remittance occurs. The Company files income tax returns in the U.S. federal jurisdiction, various states and Canada. The Company is no longer subject to examination by U.S. federal income tax authorities for the fiscal years 2011 and prior, state tax authorities for the fiscal years 2009 and prior, and by Canadian tax authorities for the fiscal years 2007 and prior. The Company is currently under examination by the Internal Revenue Service (the IRS) for the Company's U.S. federal income tax return for the tax year ended March 30, 2013. To date, the IRS has not proposed any adjustments to the tax return under examination. There are no tax years currently under examination by state or Canadian tax authorities. During fiscal years 2015 and 2014, there were no uncertain tax positions, and the Company expects no material uncertain tax positions within the next twelve months. The Company recognizes interest and penalties, if any, related to uncertain tax positions in the provision for income taxes. No interest or penalties related to uncertain tax positions were recognized in fiscal years 2015 and 2014 or were accrued at March 28, 2015 and March 29, 2014. </t>
  </si>
  <si>
    <t>EMPLOYEE BENEFIT PLANS</t>
  </si>
  <si>
    <t>EMPLOYEE BENEFIT PLANS [Abstract]</t>
  </si>
  <si>
    <t>NOTE 5  EMPLOYEE BENEFIT PLANS Defined Contribution Plan All of Transcat's U.S. based employees are eligible to participate in a defined contribution plan, the Long-Term Savings and Deferred Profit Sharing Plan (the Plan), provided they meet certain qualifications. In the long-term savings portion of the Plan (the 401K Plan), plan participants are entitled to a distribution of their vested account balance upon termination of employment or retirement. Plan participants are fully vested in their contributions while Company contributions are fully vested after three 0.5 0.4 In the deferred profit sharing portion of the Plan, Company contributions are made at the discretion of the board of directors. The Company made no profit sharing contributions in fiscal years 2015 and 2014. Non-Qualified Deferred Compensation Plan The Company has available a non-qualified deferred compensation plan (the NQDC Plan) for directors and officers. Participants are fully vested in their contributions. At its discretion, the Company may elect to match employee contributions, subject to legal limitations in conjunction with the 401K Plan, which fully vest after three 0.9 0.8 Postretirement Health Care Plans The Company has a defined benefit postretirement health care plan which provides long-term care insurance benefits, medical and dental insurance benefits and medical premium reimbursement benefits to eligible retired corporate officers and their eligible spouses (the Officer Plan). The change in the postretirement benefit obligation is as follows:
FY 201 5
FY 201 4
Postretirement benefit obligation, at beginning of fiscal year $ 882 $ 887
Service cost 19 32
Interest cost 39 38
Benefits paid (56 ) (29 )
Actuarial loss (gain) 117 (46 )
Postretirement benefit obligation, at end of fiscal year 1,001 882
Fair value of plan assets, at end of fiscal year  
Funded status, at end of fiscal year $ (1,001 ) $ (882 )
Accumulated postretirement benefit obligation, at end of fiscal year $ 1,001 $ 882 The accumulated postretirement benefit obligation is included as a component of other liabilities (non-current) in the Consolidated Balance Sheets. The components of net periodic postretirement benefit cost and other amounts recognized in other comprehensive income are as follows:
FY 201 5
FY 201 4
Net periodic postretirement benefit cost:
Service cost $ 19 $ 32
Interest cost 39 38
Amortization of prior service cost 58 58
116 128
Benefit obligations recognized in other comprehensive income:
Amortization of prior service cost (58 ) (58 )
Net gain (loss) 133 (46 )
75 (104 )
Total recognized in net periodic benefit cost and $ 191 $ 24
Amount recognized in accumulated other comprehensive income,
at end of fiscal year:
Unrecognized prior service cost $ 229 $ 154 The prior service cost is amortized over the average remaining life expectancy of active participants for the Officer Plan. The estimated prior service cost that will be amortized from accumulated other comprehensive gain into net periodic postretirement benefit cost during fiscal year 2016 is less than $ 0.1 The postretirement benefit obligation was computed by an independent third party actuary. Assumptions used to determine the postretirement benefit obligation and the net periodic postretirement benefit cost were as follows:
March 28 , 5
March 29 , 4
Weighted average discount rate 3.8 4.5
Medical care cost trend rate:
Trend rate assumed for next year 8.0 8.0
Ultimate trend rate 5.0 5.0
Year that rate reaches ultimate trend rate 2023 2022
Dental care cost trend rate:
Trend rate assumed for next year and remaining at that level thereafter 5.0 5.0 Benefit payments are funded by the Company as needed. Payments toward the cost of a retiree's medical and dental coverage are initially determined as a percentage of a base coverage plan in the year of retirement and are limited to increase at a rate of no more than 50
Fiscal Year
Amount
2016 $ 44
2017 48
2018 40
2019 47
2020 56
Thereafter 766 Increasing the assumed health care cost trend rate by one percentage point would increase the accumulated postretirement benefit obligation and the annual net periodic postretirement benefit cost by $ 0.2 0.1</t>
  </si>
  <si>
    <t>STOCK-BASED COMPENSATION</t>
  </si>
  <si>
    <t>STOCK-BASED COMPENSATION [Abstract]</t>
  </si>
  <si>
    <t xml:space="preserve">NOTE 6  STOCK-BASED COMPENSATION The Transcat, Inc. 2003 Incentive Plan, as Amended and Restated (the 2003 Plan), provides for, among other awards, grants of restricted stock units and stock options to directors, officers and key employees at the fair market value at the date of grant. At March 28, 2015, the number of shares available for future grant under the 2003 Plan totaled 1.4 Restricted Stock The Company grants performance-based restricted stock units as a primary component of executive compensation. The units generally vest following the third fiscal year from the date of grant subject to certain cumulative diluted earnings per share growth targets over the eligible period. Compensation cost ultimately recognized for performance-based restricted stock units will equal the grant date fair market value of the unit that coincides with the actual outcome of the performance conditions. On an interim basis, the Company records compensation cost based on the estimated level of achievement of the performance conditions. The following table summarizes the performance-based restricted stock units vested and shares issued during fiscal years 2014 and 2015:
Total
Grant Date
Number
Fair
Target
Number
Date
Date
Measurement
of Units
Value
Level
Shares
Shares
Granted
Period
Granted
Per Unit
Achieved
Issued
Issued
April 2010
April 2010 - March 2013 37 $ 7.00 75 % 28
May 2013
April 2011
April 2011 - March 2014 37 $ 8.44 114 % 42
May 2014 The following table summarizes the non-vested performance-based restricted stock units outstanding as of March 28, 2015:
Total
Grant Date
Estimated
Number
Fair
Level of
Date
Measurement
of Units
Value
Achievement at
Granted
Period
Granted
Per Unit
March 28 , 201 5
April 2012
April 2012 - March 2015 (1) 24 $ 13.11
75
April 2013
April 2013 - March 2016 99 $ 6.17
75
April 2014
April 2014  March 2017 64 $ 9.28
75 ____________________
(1)
Transcat achieved 75% of the target level. As a result, 18 shares were issued in May 2015. Total expense relating to performance-based restricted stock units, based on grant date fair value and the achievement criteria, was $ 0.3 0.4 0.5 During the first quarter of fiscal year 2015, the Company's Board of Directors granted its Executive Chairman a stock award of ten 50 50 two 0.1 0.1 Stock Options Options generally vest over a period of up to four ten The following table summarizes the Company's options for fiscal years 2015 and 2014:
Weighted
Weighted
Average
Average
Remaining
Number
Exercise
Contractual
Aggregate
of
Price Per
Term (in
Intrinsic
Shares
Share
Years)
Value
Outstanding as of March 30, 2013 554 $ 6.02
Granted 110 7.64
Exercised (52 ) 3.04
Forfeited (3 ) 4.93
Outstanding as of March 29, 2014 609 6.58
Granted 10 9.66
Exercised (58 ) 4.66
Outstanding as of March 28, 2015 561 6.83 3 $ 1,550
Exercisable as of March 28, 2015 461 6.67 2 1,348 The aggregate intrinsic value in the table above represents the total pre-tax intrinsic value (the difference between the Company's closing stock price on the last trading day of fiscal year 2015 and the exercise price, multiplied by the number of in-the-money stock options) that would have been received by the option holders had all holders exercised their options on March 28, 2015. The amount of aggregate intrinsic value will change based on the fair market value of the Company's stock. During both of the fiscal years 2015 and 2014, total expense relating to stock options was $ 0.1 0.2 two 0.3 0.3 0.2 </t>
  </si>
  <si>
    <t>SEGMENT AND GEOGRAPHIC DATA</t>
  </si>
  <si>
    <t>SEGMENT AND GEOGRAPHIC DATA [Abstract]</t>
  </si>
  <si>
    <t>N OTE 7  SEGMENT AND GEOGRAPHIC DATA Transcat has two
FY 2015
FY 2014
Revenue:
Service $ 51,801 $ 48,184
Distribution 71,823 70,324
Total 123,624 118,508
Gross Profit:
Service 14,103 12,825
Distribution 14,984 16,965
Total 29,087 29,790
Operating Expenses:
Service (1) 10,410 10,446
Distribution (1) 11,909 12,639
Total 22,319 23,085
Operating Income:
Service 3,693 2,379
Distribution 3,075 4,326
Total 6,768 6,705
Unallocated Amounts:
Interest and Other Expense, net 345 259
Provision for Income Taxes 2,397 2,462
Total 2,742 2,721
Net Income $ 4,026 $ 3,984
Total Assets:
Service $ 31,552 $ 24,902
Distribution 26,220 24,715
Unallocated 4,377 4,257
Total $ 62,149 $ 53,874
Depreciation and Amortization (2):
Service $ 2,362 $ 2,144
Distribution 728 801
Total $ 3,090 $ 2,945
Capital Expenditures:
Service $ 2,409 $ 1,520
Distribution 1,091 441
Total $ 3,500 $ 1,961
Geographic Data:
Revenues to Unaffiliated Customers (3):
United States (4) $ 110,077 $ 107,007
Canada 11,075 9,235
Other International 2,472 2,266
Total $ 123,624 $ 118,508
FY 2015 FY 2014
Long-Lived Assets:
United States (4) $ 8,782 $ 6,635
Canada 615 454
Total $ 9,397 $ 7,089
(1)
Operating expense allocations between segments were based on actual amounts, a percentage of revenues, headcount, and management's estimates.
(2)
Including amortization of catalog costs.
(3)
Revenues are attributed to the countries based on the destination of a product shipment or the location where service is rendered.
(4)
United States includes Puerto Rico.</t>
  </si>
  <si>
    <t>COMMITMENTS</t>
  </si>
  <si>
    <t>COMMITMENTS [Abstract]</t>
  </si>
  <si>
    <t>NOTE 8  COMMITMENTS Leases Transcat leases facilities, equipment, and vehicles under non-cancelable operating leases. Total rental expense was approximately $ 2.0
Fiscal Year
2016 $ 1.8
2017 1.5
2018 1.4
2019 1.1
2020 0.4
Thereafter 0.2
Total minimum lease payments $ 6.4</t>
  </si>
  <si>
    <t>BUSINESS ACQUISITIONS</t>
  </si>
  <si>
    <t>BUSINESS ACQUISITIONS [Abstract]</t>
  </si>
  <si>
    <t>NOTE 9  BUSINESS ACQUISITIONS The Company has engaged in a number of business acquisitions. During fiscal year 2015, Transcat completed the following:
On March 6, 2015, the Company acquired substantially all of the assets of Apex Metrology Solutions ("Apex"). Apex is a provider of accredited and commercial calibrations, specializing in providing 3D metrology services, through its ISO 17025 accredited lab located in Ft. Wayne, Indiana.
On August 31, 2014, the Company, through Transcat Canada Inc., acquired Ulrich Metrology Inc. (Ulrich). Headquartered in Montreal, Quebec, Ulrich is a provider of accredited and commercial calibrations throughout Canada that specializes in providing custom metrology solutions for the aerospace and defense, industrial manufacturing and life science industries. These transactions align with the Company's acquisition strategy of targeting service businesses that expand the Company's geographic reach and leverage its infrastructure while also increasing the depth and breadth of the Company's service capabilities. The acquisitions were accounted for using the acquisition method of accounting. Goodwill, calculated as the excess of the purchase price paid over the fair value of the underlying net assets of the businesses acquired, generally represents expected future economic benefits arising from the reputation of the acquired businesses, the assembled workforce, expected synergies and other assets acquired that could not be individually identified and separately recognized. Other intangible assets, namely customer base and covenants not to compete, represent an allocation of a portion of the purchase price to identifiable intangible assets of the acquired businesses. Intangible assets are being amortized for financial reporting purposes on an accelerated basis over the estimated useful life of up to 10 The total purchase price paid for the businesses acquired was approximately $ 7.3 0.1
Goodwill $ 4,392
Intangible Assets  Customer Base 2,179
Intangible Assets  Covenants Not to Compete 114
Deferred Tax Liability (711 )
5,974
Plus: Current Assets 872
Non-Current Assets 669
Less: Current Liabilities (236 )
Total Purchase Price $ 7,279 Acquisition costs of $ 0.2 The results of the acquired businesses are included in Transcat's consolidated operating results as of the date the businesses were acquired. The following unaudited pro forma information presents the Company's results of operations as if the acquisitions had occurred at the beginning of the respective fiscal year. The pro forma results do not purport to represent what the Company's results of operations actually would have been if the transactions had occurred at the beginning of each period presented or what the Company's operating results will be in future periods.
(Unaudited)
For the Years Ended
March 28, 2015
March 29, 2014
Total Revenue $ 125,594 $ 122,013
Net Income 4,209 4,287
Basic Earnings Per Share 0.62 0.61
Diluted Earnings Per Share 0.60 0.58 Concurrent with the Apex acquisition, the Company entered into an incentive agreement with the former owner of the business. This agreement entitles the former owner to receive incentive incentive</t>
  </si>
  <si>
    <t>QUARTERLY DATA (Unaudited)</t>
  </si>
  <si>
    <t>QUARTERLY DATA (Unaudited) [Abstract]</t>
  </si>
  <si>
    <t>N OTE 1 0  QUARTERLY DATA (UNAUDITED) The following table presents a summary of certain unaudited quarterly financial data for fiscal years 2015 and 2014:
Basic
Diluted
Total
Gross
Net
Earnings
Earnings
Revenues
Profit
Income
Per Share (a)
Per Share (a)
FY 2015:
Fourth Quarter $ 32,342 $ 8,498 $ 1,909 $ 0.28 $ 0.27
Third Quarter 31,052 6,994 813 0.12 0.11
Second Quarter 31,111 6,926 859 0.13 0.12
First Quarter 29,119 6,669 445 0.07 0.06
FY 2014:
Fourth Quarter $ 30,403 $ 8,617 $ 1,704 $ 0.25 $ 0.24
Third Quarter 30,513 7,138 788 0.11 0.11
Second Quarter 28,882 6,821 771 0.10 0.10
First Quarter 28,710 7,214 721 0.10 0.09
(a)
Earnings per share calculations for each quarter include the weighted average effect of stock issuances and common stock equivalents for the quarter; therefore, the sum of quarterly earnings per share amounts may not equal full-year earnings per share amounts, which reflect the weighted average effect on an annual basis. Diluted earnings per share calculations for each quarter include the effect of stock options and non-vested restricted stock units, when dilutive to the quarter. In addition, basic earnings per share and diluted earnings per share may not add due to rounding.</t>
  </si>
  <si>
    <t>GENERAL (Policy)</t>
  </si>
  <si>
    <t>Business Description and Basis of Presentation [Text Block]</t>
  </si>
  <si>
    <t>Description of Business Transcat, Inc. (Transcat or the Company) is a leading provider of accredited calibration and compliance services and distributor of professional grade handheld test, measurement and control instrumentation. The Company is focused on providing services and products to highly regulated industries, particularly life science, which includes companies in the pharmaceutical, medical device and biotechnology industries. Additional industries served include industrial manufacturing, energy and utilities, chemical manufacturing and other industries that require accuracy in their processes and confirmation of the capabilities of their equipment.</t>
  </si>
  <si>
    <t>Consolidation, Policy [Policy Text Block]</t>
  </si>
  <si>
    <t>Principles of Consolidation The Consolidated Financial Statements of Transcat include the accounts of Transcat, Inc. and the Company's wholly-owned subsidiaries, Transcat Canada Inc., United Scale &amp; Engineering Corporation, WTT Real Estate Acquisition, LLC and Anacor Acquisition, LLC. All intercompany balances and transactions have been eliminated in consolidation.</t>
  </si>
  <si>
    <t>Use of Estimates, Policy [Policy Text Block]</t>
  </si>
  <si>
    <t>Use of Estimates The preparation of Transcat's Consolidated Financial Statements in accordance with accounting principles generally accepted in the United States (GAAP) requires that the Company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are used for, but not limited to, allowance for doubtful accounts and returns, inventory reserves, estimated levels of achievement for performance-based restricted stock units, fair value of stock options, depreciable lives of fixed assets, estimated lives of major catalogs and intangible assets, and the valuation of assets acquired and liabilities assumed in business acquisitions. Future events and their effects cannot be predicted with certainty; accordingly, accounting estimates require the exercise of judgment. The accounting estimates used in the preparation of the Consolidated Financial Statements will change as new events occur, as more experience is acquired, as additional information is obtained, and as the operating environment changes. Actual results could differ from those estimates. Such changes and refinements in estimation methodologies are reflected in reported results of operations in the period in which the changes are made and, if material, their effects are disclosed in the Notes to the Consolidated Financial Statements.</t>
  </si>
  <si>
    <t>Fiscal Period, Policy [Policy Text Block]</t>
  </si>
  <si>
    <t>Fiscal Year Transcat operates on a 52/53 week fiscal year, ending the last Saturday in March. In a 52-week fiscal year, each of the four quarters is a 13-week period. In a 53-week fiscal year, the last quarter is a 14-week period. The fiscal years ended March 28, 2015 (fiscal year 2015) and March 29, 2014 (fiscal year 2014) consisted of 52 weeks.</t>
  </si>
  <si>
    <t>Receivables, Policy [Policy Text Block]</t>
  </si>
  <si>
    <t>Accounts Receivable Accounts receivable represent amounts due from customers in the ordinary course of business. These amounts are recorded net of the allowance for doubtful accounts and returns in the Consolidated Balance Sheets. The allowance for doubtful accounts is based upon the expected collectability of accounts receivable. Transcat applies a specific formula to its accounts receivable aging, which may be adjusted on a specific account basis where the formula may not appropriately reserve for loss exposure. After all attempts to collect a receivable have failed, the receivable is written off against the allowance for doubtful accounts. The returns reserve is calculated based upon the historical rate of returns applied to revenues over a specific timeframe. The returns reserve will increase or decrease as a result of changes in the level of revenue and/or the historical rate of returns.</t>
  </si>
  <si>
    <t>Inventory, Policy [Policy Text Block]</t>
  </si>
  <si>
    <t>Inventory Inventory consists of products purchased for resale and is valued at the lower of cost or market. Costs are determined using the average cost method of inventory valuation. Inventory is reduced by a reserve for items not saleable at or above cost by applying a specific loss factor, based on historical experience, to specific categories of inventory. The Company evaluates the adequacy of the reserve on a quarterly basis. At March 28, 2015 and March 29, 2014, the Company had reserves for inventory losses totaling $ 0.4</t>
  </si>
  <si>
    <t>Property, Plant and Equipment, Policy [Policy Text Block]</t>
  </si>
  <si>
    <t>Property and Equipment, Depreciation and Amortization Property and equipment are stated at cost. Depreciation and amortization are computed primarily under the straight-line method over the following estimated useful lives:
Years
Machinery, Equipment and Software
2 20
Rental Equipment
8
Furniture and Fixtures
3 10
Leasehold Improvements
2 10
Buildings
39 Property and equipment determined to have no value are written off at their then remaining net book value. Transcat capitalizes certain costs incurred in the procurement and development of computer software used for internal purposes. Leasehold improvements are amortized under the straight-line method over the estimated useful life or the lease term, whichever is shorter. Maintenance and repairs are expensed as incurred. See Note 2 for further information on property and equipment.</t>
  </si>
  <si>
    <t>Business Combinations Policy [Policy Text Block]</t>
  </si>
  <si>
    <t>Business Acquisitions The Company applies the acquisition method of accounting for business acquisitions. Under the acquisition method, the underlying tangible and intangible assets acquired and liabilities assumed are recorded based on their respective fair values at the date of acquisition. The Company uses a valuation hierarchy, as further described in Fair Value of Financial Instruments, to determine the fair values. Purchase price allocations are subject to revision within the measurement period, not to exceed one year from the date of acquisition. Administration costs to acquire a business may include, but are not limited to, fees for accounting, legal and valuation services and are recorded as incurred in the Consolidated Statement of Income.</t>
  </si>
  <si>
    <t>Goodwill and Intangible Assets, Goodwill, Policy [Policy Text Block]</t>
  </si>
  <si>
    <t>Goodwill and Intangible Assets Goodwill represents the excess of the purchase price over the values assigned to the underlying net assets of an acquired business. Other intangible assets, namely customer base and covenants not to compete, represent an allocation of purchase price to identifiable intangible assets of an acquired business. The Company estimates the fair value of its reporting units using the fair market value measurement requirement. The Company tests goodwill for impairment on an annual basis, or immediately if conditions indicate that such impairment could exist. Other intangible assets are evaluated for impairment when events or changes in business circumstances indicate that the carrying amount of the assets may not be fully recoverable. The Company determined that no impairment was indicated as of March 28, 2015 and March 29, 2014. A summary of changes in the Company's goodwill and intangible assets is as follows:
Goodwill
Intangible Assets
Distribution
Service
Total
Distribution
Service
Total
Net Book Value as of March 30, 2013 $ 8,031 $ 9,561 $ 17,592 $ 485 $ 3,206 $ 3,691
Amortization    (167 ) (743 ) (910 )
Currency Translation Adjustment  (208 ) (208 )  (130 ) (130 )
Net Book Value as of March 29, 2014 8,031 9,353 17,384 318 2,333 2,651
Additions (see Note 9)  4,392 4,392  2,293 2,293
Amortization    (115 ) (877 ) (992 )
Currency Translation Adjustment  (853 ) (853 )  (398 ) (398 )
Net Book Value as of March 28, 2015 $ 8,031 $ 12,892 $ 20,923 $ 203 $ 3,351 $ 3,554 The intangible assets are being amortized on an accelerated basis over their estimated useful life of up to 10 1.0 0.8 0.6 0.4 0.3</t>
  </si>
  <si>
    <t>Capitalized Costs [Policy Text Block]</t>
  </si>
  <si>
    <t>Catalog Costs Transcat capitalizes the cost of each Master Catalog mailed and amortizes the cost over the respective catalog's estimated productive life. The Company reviews response results from catalog mailings on a continuous basis, and if warranted, modifies the period over which costs are recognized. The Company amortizes the cost of each Master Catalog over an eighteen three 0.2 0.3</t>
  </si>
  <si>
    <t>Income Tax, Policy [Policy Text Block]</t>
  </si>
  <si>
    <t>Deferred Taxes Transcat accounts for certain income and expense items differently for financial reporting purposes than for income tax reporting purposes. Deferred taxes are provided in recognition of these temporary differences. If necessary, a valuation allowance on net deferred tax assets is provided for items for which it is more likely than not that the benefit of such items will not be realized based on an assessment of both positive and negative evidence. See Note 4 for further discussion on income taxes.</t>
  </si>
  <si>
    <t>Fair Value of Financial Instruments, Policy [Policy Text Block]</t>
  </si>
  <si>
    <t>Fair Value of Financial Instruments Transcat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carrying amount of debt on the Consolidated Balance Sheets approximates fair value due to variable interest rate pricing, and the carrying amounts for cash, accounts receivable and accounts payable approximate fair value due to their short-term nature. Investment assets, which fund the Company's non-qualified deferred compensation plan, consist of mutual funds and are valued based on Level 1 inputs. At March 28, 2015 and March 29, 2014, investment assets totaled $ 0.9 0.8</t>
  </si>
  <si>
    <t>Share-based Compensation, Option and Incentive Plans Policy [Policy Text Block]</t>
  </si>
  <si>
    <t xml:space="preserve">Stock-Based Compensation The Company measures the cost of services received in exchange for all equity awards granted, including stock options and restricted stock units, based on the fair market value of the award as of the grant date. The Company records compensation cost related to unvested equity awards by recognizing, on a straight line basis, the unamortized grant date fair value over the remaining service period of each award. Excess tax benefits from the exercise of equity awards are presented in the Consolidated Statements of Cash Flows as a financing activity. Excess tax benefits are realized benefits from tax deductions for exercised awards in excess of the deferred tax asset attributable to stock-based compensation costs for such awards. The Company did not capitalize any stock-based compensation costs as part of an asset. The Company estimates forfeiture rates based on its historical experience. During each of the fiscal years 2015 and 2014, the Company recorded non-cash stock-based compensation cost in the amount of $ 0.5 The estimated fair value of options granted in fiscal years 2015 and 2014 were calculated using the Black-Scholes-Merton pricing model (Black-Scholes), which produced a weighted average fair value of $ 1.41 4.05 The following are the weighted average assumptions used in the Black-Scholes model:
FY 2015
FY 2014
Expected term 2 6
Annualized volatility rate 29.7 57.6
Risk-free rate of return 0.4 1.6
Dividend rate 0.0 0.0 The Black-Scholes model incorporates assumptions to value stock-based awards. The risk-free rate of return for periods within the contractual life of the award was based on a zero-coupon U.S. government instrument over the contractual term of the equity instrument. Expected volatility was based on historical volatility of the Company's stock. The expected option term represented the period that stock-based awards are expected to be outstanding based on the simplified method, which averages an award's weighted-average vesting period and expected term for "plain vanilla" share options. Options are considered to be "plain vanilla" if they have the following basic characteristics: granted "at-the-money"; exercisability is conditioned upon service through the vesting date; termination of service prior to vesting results in forfeiture; limited exercise period following termination of service; and options are non-transferable and non-hedgeable. The Company will continue to use the simplified method until it has the historical data necessary to provide a reasonable estimate of expected life. </t>
  </si>
  <si>
    <t>Revenue Recognition, Policy [Policy Text Block]</t>
  </si>
  <si>
    <t xml:space="preserve">Revenue Recognition Distribution sales are recorded when an order's title and risk of loss transfers to the customer. The Company recognizes the majority of its Service revenue based upon when the calibration or other activity is performed and then shipped and/or delivered to the customer. Some Service revenue is generated from managing customers' calibration programs in which the Company recognizes revenue in equal amounts at fixed intervals. The Company generally invoices its customers for freight, shipping, and handling charges. Provisions for customer returns are provided for in the period the related revenue is recorded based upon historical data. </t>
  </si>
  <si>
    <t>Revenue Recognition, Rebates [Policy Text Block]</t>
  </si>
  <si>
    <t>Vendor Rebates Vendor rebates are generally based on specified cumulative level of purchases and/or incremental distribution sales and are recorded as a reduction of cost of distribution sales. Purchase rebates are calculated and recorded quarterly based upon the volume of purchases with specific vendors during the quarter. Point of sale rebate programs that are based on year-over-year sales performance on a calendar year basis are recorded as earned, on a quarterly basis, based upon the expected level of annual achievement. Point of sale rebate programs that are based on year-over-year sales performance on a quarterly basis are recorded as earned in the respective quarter. The Company recorded vendor rebates of $ 0.3 2.1</t>
  </si>
  <si>
    <t>Cooperative Advertising Income [Policy Text Block]</t>
  </si>
  <si>
    <t>Cooperative Advertising Income Transcat records cash consideration received from a vendor for advertising as a reduction of cost of distribution sales as the related inventory is sold. The Company recorded consideration in the amount of $ 2.2 1.9</t>
  </si>
  <si>
    <t>Advertising Costs, Policy [Policy Text Block]</t>
  </si>
  <si>
    <t>Advertising Costs Advertising costs, other than catalog costs, are expensed as they are incurred and are included in Selling, Marketing and Warehouse Expenses in the Consolidated Statements of Income. Advertising costs were approximately $ 1.6 1.3</t>
  </si>
  <si>
    <t>Shipping and Handling Cost, Policy [Policy Text Block]</t>
  </si>
  <si>
    <t>Shipping and Handling Costs Freight expense and direct shipping costs are included in the cost of revenue. These costs totaled approximately $ 1.8 0.9 0.8</t>
  </si>
  <si>
    <t>Foreign Currency Transactions and Translations Policy [Policy Text Block]</t>
  </si>
  <si>
    <t>Foreign Currency Translation and Transactions The accounts of Transcat Canada Inc. are maintained in the local currency and have been translated to U.S. dollars. Accordingly, the amounts representing assets and liabilities have been translated at the period-end rates of exchange and related revenue and expense accounts have been translated at an average rate of exchange during the period. Gains and losses arising from translation of Transcat Canada Inc.'s financial statements into U.S. dollars are recorded directly to the accumulated other comprehensive income (loss) component of shareholders' equity. Transcat records foreign currency gains and losses on Canadian business transactions. The net foreign currency loss was $ 0.1 0.9 0.4 6.1</t>
  </si>
  <si>
    <t>Comprehensive Income, Policy [Policy Text Block]</t>
  </si>
  <si>
    <t>Comprehensive Income Other comprehensive income is composed of net income, currency translation adjustments, unrecognized prior service costs, net of tax and unrealized gains or losses on other assets, net of tax. At March 28, 2015, accumulated other comprehensive income consisted of cumulative currency translation losses of less than $ 0.1 0.1 0.1 0.6 0.1 0.1</t>
  </si>
  <si>
    <t>Earnings Per Share, Policy [Policy Text Block]</t>
  </si>
  <si>
    <t>Earnings Per Share Basic earnings per share of common stock are computed based on the weighted average number of shares of common stock outstanding during the period. Diluted earnings per share of common stock reflect the assumed conversion of stock options and unvested restricted stock units using the treasury stock method in periods in which they have a dilutive effect. In computing the per share effect of assumed conversion, funds which would have been received from the exercise of options and unvested restricted stock units and the related tax benefits are considered to have been used to purchase shares of common stock at the average market prices during the period, and the resulting net additional shares of common stock are included in the calculation of average shares of common stock outstanding. For each of the fiscal years 2015 and 2014, the net additional common stock equivalents had a $ .02
For the Years Ended
Marc h 28 ,
March 29 ,
201 5
201 4
Average Shares Outstanding  Basic
6,798
7,080
Effect of Dilutive Common Stock Equivalents
261
277
Average Shares Outstanding  Diluted
7,059
7,357
Anti-dilutive Common Stock Equivalents
10
10</t>
  </si>
  <si>
    <t>Stockholders' Equity, Policy [Policy Text Block]</t>
  </si>
  <si>
    <t>Shareholders' Equity During fiscal year 2014, the Company repurchased and subsequently retired 0.8 0.7 5.6 0.1</t>
  </si>
  <si>
    <t>New Accounting Pronouncements, Policy [Policy Text Block]</t>
  </si>
  <si>
    <t>Recently Issued Accounting Pronouncements In May 2014, the Financial Accounting Standards Board ("FASB") issued Accounting Standards Update ("ASU") 2014-09, Revenue from Contracts with Customers (Topic 606). Guidance provided in ASU 2014-09 indicates that an entity should recognize revenue to depict the transfer of promised goods or services to customers in an amount that reflects the consideration to which it expects to be entitled in exchange for those goods or services. This new standard is effective for annual reporting periods beginning after December 15, 2016, including interim periods within that reporting period. Early adoption is not permitted. ASU 2014-09 permits the use of either the retrospective or cumulative effect transition method. The Company is currently evaluating the impact that adoption of this ASU will have on its Consolidated Financial Statements. In June 2014, the FASB issued ASU 2014-12, Accounting for Share-Based Payments When the Terms of an Award Provide That a Performance Target Could Be Achieved after the Requisite Service Period (Topic 718). ASU 2014-12 provides explicit guidance on the treatment of performance targets for share-based employee payments that can be achieved after the requisite service period. ASU 2014-12 is effective for annual periods and interim periods within those annual periods beginning after December 15, 2015, and early adoption is permitted. An entity may elect to apply ASU 2014-12 either prospectively to all share-based payments granted or modified after the effective date or retrospectively to all share-based payments with performance targets that are outstanding as of the beginning of the earliest annual period presented in the financial statements and to those issued or modified thereafter. The Company expects adoption of this ASU will have no material impact on its Consolidated Financial Statements. In April 2015, the FASB issued ASU 2015-04, Compensation-Related Benefits (Topic 715): Practical Expedient for the Measurement Date of an Employer's Defined Benefit Obligation and Plan Assets. The ASU permits an entity with a fiscal year-end that does not coincide with a calendar month-end to measure defined benefit plan assets and obligations using the month-end that is closest to the entity's fiscal year-end. In the event a contribution or significant event (such as a plan amendment, settlement, or curtailment that calls for a remeasurement) occurs between an entity's fiscal year-end and the calendar month-end, the entity should adjust the measurement of plan assets and obligations to reflect the effects of those events. However, an entity should not adjust the measurement of plan assets and obligations for events not caused by the entity (i.e. changes in market prices or interest rates). The ASU is effective for fiscal periods beginning after December 15, 2015, although earlier adoption is permitted. The Company elected early adoption and there was no material impact on the Consolidated Financial Statements.</t>
  </si>
  <si>
    <t>Reclassification, Policy [Policy Text Block]</t>
  </si>
  <si>
    <t>Reclassification of Amounts Certain reclassifications of financial information for prior fiscal years have been made to conform to the presentation for the current fiscal year.</t>
  </si>
  <si>
    <t>Subsequent Event, Policy [Policy Text Block]</t>
  </si>
  <si>
    <t>Subsequent Event On June 22, 2015, Transcat acquired substantially all of the assets of Calibration Technologies, Inc., a regional provider of analytical instrument services including qualification, validation, repair and installation, headquartered in Morris Plaines, New Jersey.</t>
  </si>
  <si>
    <t>GENERAL (Tables)</t>
  </si>
  <si>
    <t>Property Plant and Equipment Estimated Useful Lives [Table Text Block]</t>
  </si>
  <si>
    <t>Years
Machinery, Equipment and Software
2 20
Rental Equipment
8
Furniture and Fixtures
3 10
Leasehold Improvements
2 10
Buildings
39</t>
  </si>
  <si>
    <t>Schedule of Goodwill [Table Text Block]</t>
  </si>
  <si>
    <t>Goodwill
Intangible Assets
Distribution
Service
Total
Distribution
Service
Total
Net Book Value as of March 30, 2013 $ 8,031 $ 9,561 $ 17,592 $ 485 $ 3,206 $ 3,691
Amortization    (167 ) (743 ) (910 )
Currency Translation Adjustment  (208 ) (208 )  (130 ) (130 )
Net Book Value as of March 29, 2014 8,031 9,353 17,384 318 2,333 2,651
Additions (see Note 9)  4,392 4,392  2,293 2,293
Amortization    (115 ) (877 ) (992 )
Currency Translation Adjustment  (853 ) (853 )  (398 ) (398 )
Net Book Value as of March 28, 2015 $ 8,031 $ 12,892 $ 20,923 $ 203 $ 3,351 $ 3,554</t>
  </si>
  <si>
    <t>Schedule of Share-based Payment Award, Stock Options, Valuation Assumptions [Table Text Block]</t>
  </si>
  <si>
    <t>FY 2015
FY 2014
Expected term 2 6
Annualized volatility rate 29.7 57.6
Risk-free rate of return 0.4 1.6
Dividend rate 0.0 0.0</t>
  </si>
  <si>
    <t>Schedule of Weighted Average Number of Shares [Table Text Block]</t>
  </si>
  <si>
    <t>For the Years Ended
Marc h 28 ,
March 29 ,
201 5
201 4
Average Shares Outstanding  Basic
6,798
7,080
Effect of Dilutive Common Stock Equivalents
261
277
Average Shares Outstanding  Diluted
7,059
7,357
Anti-dilutive Common Stock Equivalents
10
10</t>
  </si>
  <si>
    <t>PROPERTY AND EQUIPMENT (Tables)</t>
  </si>
  <si>
    <t>Property, Plant and Equipment [Table Text Block]</t>
  </si>
  <si>
    <t>March 28 ,
March 29,
201 5
2014
Machinery, Equipment and Software $ 26,081 $ 23,033
Rental Equipment 585 193
Furniture and Fixtures 2,132 2,096
Leasehold Improvements 1,989 1,689
Buildings and Land 500 500
Total Property and Equipment 31,287 27,511
Less: Accumulated Depreciation and Amortization (21,890 ) (20,422 )
Total Property and Equipment, net $ 9,397 $ 7,089</t>
  </si>
  <si>
    <t>INCOME TAXES (Tables)</t>
  </si>
  <si>
    <t>Schedule of Income before Income Tax, Domestic and Foreign [Table Text Block]</t>
  </si>
  <si>
    <t>FY 2015
FY 2014
United States $ 6,115 $ 6,642
Foreign 308 (196 )
Total $ 6,423 $ 6,446</t>
  </si>
  <si>
    <t>Schedule of Components of Income Tax Expense (Benefit) [Table Text Block]</t>
  </si>
  <si>
    <t>FY 2015
FY 2014
Current Tax Provision:
Federal $ 1,200 $ 2,404
State 311 354
Foreign 107 13
1,618 2,772
Deferred Tax (Benefit) Provision:
Federal 776 (248 )
State 64 (10 )
Foreign (61 ) (52 )
779 (310 )
Provision for Income Taxes $ 2,397 $ 2,462</t>
  </si>
  <si>
    <t>Schedule of Effective Income Tax Rate Reconciliation [Table Text Block]</t>
  </si>
  <si>
    <t>FY 2015
FY 2014
Federal Income Tax at Statutory Rate $ 2,184 $ 2,192
State Income Taxes, net of Federal benefit 220 258
Other, net (7 ) 12
Total $ 2,397 $ 2,462</t>
  </si>
  <si>
    <t>Schedule of Deferred Tax Assets and Liabilities [Table Text Block]</t>
  </si>
  <si>
    <t>March 28 , 2015
March 29,
Deferred Tax Assets:
Accrued Liabilities $ 384 $ 366
Performance-Based Grants 395 809
Inventory Reserves 143 130
Non-Qualified Deferred Compensation Plan 362 290
Postretirement Health Care Plans 385 339
Stock-Based Compensation 810 816
Net Operating Loss Carryforward  179
Other 263 255
Total Deferred Tax Assets 2,742 3,184
Deferred Tax Liabilities:
Goodwill and Intangible Assets (1,754 ) (1,334 )
Depreciation (1,544 ) (971 )
Other (80 ) (90 )
Total Deferred Tax Liabilities (3,378 ) (2,395 )
Net Deferred Tax (Liabilities) Assets $ (636 ) $ 789</t>
  </si>
  <si>
    <t>EMPLOYEE BENEFIT PLANS (Tables)</t>
  </si>
  <si>
    <t>Schedule of Defined Benefit Plans Disclosures [Table Text Block]</t>
  </si>
  <si>
    <t>FY 201 5
FY 201 4
Postretirement benefit obligation, at beginning of fiscal year $ 882 $ 887
Service cost 19 32
Interest cost 39 38
Benefits paid (56 ) (29 )
Actuarial loss (gain) 117 (46 )
Postretirement benefit obligation, at end of fiscal year 1,001 882
Fair value of plan assets, at end of fiscal year  
Funded status, at end of fiscal year $ (1,001 ) $ (882 )
Accumulated postretirement benefit obligation, at end of fiscal year $ 1,001 $ 882</t>
  </si>
  <si>
    <t>Schedule of Net Benefit Costs [Table Text Block]</t>
  </si>
  <si>
    <t>FY 201 5
FY 201 4
Net periodic postretirement benefit cost:
Service cost $ 19 $ 32
Interest cost 39 38
Amortization of prior service cost 58 58
116 128
Benefit obligations recognized in other comprehensive income:
Amortization of prior service cost (58 ) (58 )
Net gain (loss) 133 (46 )
75 (104 )
Total recognized in net periodic benefit cost and $ 191 $ 24
Amount recognized in accumulated other comprehensive income,
at end of fiscal year:
Unrecognized prior service cost $ 229 $ 154</t>
  </si>
  <si>
    <t>Schedule of Assumptions Used [Table Text Block]</t>
  </si>
  <si>
    <t>March 28 , 5
March 29 , 4
Weighted average discount rate 3.8 4.5
Medical care cost trend rate:
Trend rate assumed for next year 8.0 8.0
Ultimate trend rate 5.0 5.0
Year that rate reaches ultimate trend rate 2023 2022
Dental care cost trend rate:
Trend rate assumed for next year and remaining at that level thereafter 5.0 5.0</t>
  </si>
  <si>
    <t>Schedule of Expected Benefit Payments [Table Text Block]</t>
  </si>
  <si>
    <t>Fiscal Year
Amount
2016 $ 44
2017 48
2018 40
2019 47
2020 56
Thereafter 766</t>
  </si>
  <si>
    <t>STOCK-BASED COMPENSATION (Tables)</t>
  </si>
  <si>
    <t>Schedule of Share-based Compensation, Restricted Stock and Restricted Stock Units Activity [Table Text Block]</t>
  </si>
  <si>
    <t xml:space="preserve">Total
Grant Date
Number
Fair
Target
Number
Date
Date
Measurement
of Units
Value
Level
Shares
Shares
Granted
Period
Granted
Per Unit
Achieved
Issued
Issued
April 2010
April 2010 - March 2013 37 $ 7.00 75 % 28
May 2013
April 2011
April 2011 - March 2014 37 $ 8.44 114 % 42
May 2014 </t>
  </si>
  <si>
    <t>Schedule of Share-based Compensation, Restricted Stock Units Award Activity [Table Text Block]</t>
  </si>
  <si>
    <t>Total
Grant Date
Estimated
Number
Fair
Level of
Date
Measurement
of Units
Value
Achievement at
Granted
Period
Granted
Per Unit
March 28 , 201 5
April 2012
April 2012 - March 2015 (1) 24 $ 13.11
75
April 2013
April 2013 - March 2016 99 $ 6.17
75
April 2014
April 2014  March 2017 64 $ 9.28
75 ____________________
(1)
Transcat achieved 75% of the target level. As a result, 18 shares were issued in May 2015.</t>
  </si>
  <si>
    <t>Schedule of Share-based Compensation, Stock Options, Activity [Table Text Block]</t>
  </si>
  <si>
    <t>Weighted
Weighted
Average
Average
Remaining
Number
Exercise
Contractual
Aggregate
of
Price Per
Term (in
Intrinsic
Shares
Share
Years)
Value
Outstanding as of March 30, 2013 554 $ 6.02
Granted 110 7.64
Exercised (52 ) 3.04
Forfeited (3 ) 4.93
Outstanding as of March 29, 2014 609 6.58
Granted 10 9.66
Exercised (58 ) 4.66
Outstanding as of March 28, 2015 561 6.83 3 $ 1,550
Exercisable as of March 28, 2015 461 6.67 2 1,348</t>
  </si>
  <si>
    <t>SEGMENT AND GEOGRAPHIC DATA (Tables)</t>
  </si>
  <si>
    <t>Schedule of Segment Reporting Information, by Segment [Table Text Block]</t>
  </si>
  <si>
    <t>FY 2015
FY 2014
Revenue:
Service $ 51,801 $ 48,184
Distribution 71,823 70,324
Total 123,624 118,508
Gross Profit:
Service 14,103 12,825
Distribution 14,984 16,965
Total 29,087 29,790
Operating Expenses:
Service (1) 10,410 10,446
Distribution (1) 11,909 12,639
Total 22,319 23,085
Operating Income:
Service 3,693 2,379
Distribution 3,075 4,326
Total 6,768 6,705
Unallocated Amounts:
Interest and Other Expense, net 345 259
Provision for Income Taxes 2,397 2,462
Total 2,742 2,721
Net Income $ 4,026 $ 3,984
Total Assets:
Service $ 31,552 $ 24,902
Distribution 26,220 24,715
Unallocated 4,377 4,257
Total $ 62,149 $ 53,874
Depreciation and Amortization (2):
Service $ 2,362 $ 2,144
Distribution 728 801
Total $ 3,090 $ 2,945
Capital Expenditures:
Service $ 2,409 $ 1,520
Distribution 1,091 441
Total $ 3,500 $ 1,961
Geographic Data:
Revenues to Unaffiliated Customers (3):
United States (4) $ 110,077 $ 107,007
Canada 11,075 9,235
Other International 2,472 2,266
Total $ 123,624 $ 118,508
FY 2015 FY 2014
Long-Lived Assets:
United States (4) $ 8,782 $ 6,635
Canada 615 454
Total $ 9,397 $ 7,089
(1)
Operating expense allocations between segments were based on actual amounts, a percentage of revenues, headcount, and management's estimates.
(2)
Including amortization of catalog costs.
(3)
Revenues are attributed to the countries based on the destination of a product shipment or the location where service is rendered.
(4)
United States includes Puerto Rico.</t>
  </si>
  <si>
    <t>COMMITMENTS (Tables)</t>
  </si>
  <si>
    <t>Schedule of Future Minimum Rental Payments for Operating Leases [Table Text Block]</t>
  </si>
  <si>
    <t>Fiscal Year
2016 $ 1.8
2017 1.5
2018 1.4
2019 1.1
2020 0.4
Thereafter 0.2
Total minimum lease payments $ 6.4</t>
  </si>
  <si>
    <t>BUSINESS ACQUISITIONS (Tables)</t>
  </si>
  <si>
    <t>Business Combination, Separately Recognized Transactions [Table Text Block]</t>
  </si>
  <si>
    <t>Goodwill $ 4,392
Intangible Assets  Customer Base 2,179
Intangible Assets  Covenants Not to Compete 114
Deferred Tax Liability (711 )
5,974
Plus: Current Assets 872
Non-Current Assets 669
Less: Current Liabilities (236 )
Total Purchase Price $ 7,279</t>
  </si>
  <si>
    <t>Business Acquisition, Pro Forma Information [Table Text Block]</t>
  </si>
  <si>
    <t>(Unaudited)
For the Years Ended
March 28, 2015
March 29, 2014
Total Revenue $ 125,594 $ 122,013
Net Income 4,209 4,287
Basic Earnings Per Share 0.62 0.61
Diluted Earnings Per Share 0.60 0.58</t>
  </si>
  <si>
    <t>QUARTERLY DATA (Unaudited) (Tables)</t>
  </si>
  <si>
    <t>Schedule of Quarterly Financial Information [Table Text Block]</t>
  </si>
  <si>
    <t>Basic
Diluted
Total
Gross
Net
Earnings
Earnings
Revenues
Profit
Income
Per Share (a)
Per Share (a)
FY 2015:
Fourth Quarter $ 32,342 $ 8,498 $ 1,909 $ 0.28 $ 0.27
Third Quarter 31,052 6,994 813 0.12 0.11
Second Quarter 31,111 6,926 859 0.13 0.12
First Quarter 29,119 6,669 445 0.07 0.06
FY 2014:
Fourth Quarter $ 30,403 $ 8,617 $ 1,704 $ 0.25 $ 0.24
Third Quarter 30,513 7,138 788 0.11 0.11
Second Quarter 28,882 6,821 771 0.10 0.10
First Quarter 28,710 7,214 721 0.10 0.09
(a)
Earnings per share calculations for each quarter include the weighted average effect of stock issuances and common stock equivalents for the quarter; therefore, the sum of quarterly earnings per share amounts may not equal full-year earnings per share amounts, which reflect the weighted average effect on an annual basis. Diluted earnings per share calculations for each quarter include the effect of stock options and non-vested restricted stock units, when dilutive to the quarter. In addition, basic earnings per share and diluted earnings per share may not add due to rounding.</t>
  </si>
  <si>
    <t>GENERAL (Narrative) (Details) - USD ($) $ / shares in Units, $ in Thousands, shares in Millions</t>
  </si>
  <si>
    <t>General [Line Items]</t>
  </si>
  <si>
    <t>Inventory Valuation Reserves</t>
  </si>
  <si>
    <t>Finite-Lived Intangible Asset, Useful Life</t>
  </si>
  <si>
    <t>10 year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repaid Expense and Other Assets, Current</t>
  </si>
  <si>
    <t>Investments</t>
  </si>
  <si>
    <t>Allocated Share-based Compensation Expense</t>
  </si>
  <si>
    <t>Share-based Compensation Arrangement by Share-based Payment Award, Options, Grants in Period, Weighted Average Grant Date Fair Value (in Dollars per share)</t>
  </si>
  <si>
    <t>Vendor Rebates</t>
  </si>
  <si>
    <t>Cooperative Advertising Amount</t>
  </si>
  <si>
    <t>Advertising costs</t>
  </si>
  <si>
    <t>Freight and shipping expense</t>
  </si>
  <si>
    <t>Shipping, Handling and Transportation Costs</t>
  </si>
  <si>
    <t>Foreign Currency Transaction Gain (Loss), Realized</t>
  </si>
  <si>
    <t>Foreign Currency Transaction Gain (Loss), Unrealized</t>
  </si>
  <si>
    <t>Derivative Asset, Notional Amount</t>
  </si>
  <si>
    <t>Accumulated Other Comprehensive Income (Loss), Foreign Currency Translation Adjustment, Net of Tax</t>
  </si>
  <si>
    <t>Defined Benefit Plan, Accumulated Other Comprehensive Income Net Prior Service Cost (Credit), after Tax</t>
  </si>
  <si>
    <t>Accumulated Other Comprehensive Income (Loss), Available-for-sale Securities Adjustment, Net of Tax</t>
  </si>
  <si>
    <t>Dilutive Securities Effect Per Share on Earnings (in Dollars per share)</t>
  </si>
  <si>
    <t>Stock Repurchased and Retired During Period, Shares (in Shares)</t>
  </si>
  <si>
    <t>Stock Repurchased During Period, Value</t>
  </si>
  <si>
    <t>Catalog Costs [Member]</t>
  </si>
  <si>
    <t>Master Catalog Costs [Member]</t>
  </si>
  <si>
    <t>Catalog Costs Term</t>
  </si>
  <si>
    <t>18 months</t>
  </si>
  <si>
    <t>Catalog Supplement [Member]</t>
  </si>
  <si>
    <t>3 months</t>
  </si>
  <si>
    <t>Less Than [Member]</t>
  </si>
  <si>
    <t>Unaffiliated Shareholder [Member]</t>
  </si>
  <si>
    <t>Stock Repurchased During Period, Shares (in Shares)</t>
  </si>
  <si>
    <t>GENERAL (Property and Equipment, Estimated Useful Lives) (Details)</t>
  </si>
  <si>
    <t>Machinery, Equipment, and Software [Member] | Minimum [Member]</t>
  </si>
  <si>
    <t>Property, Plant and Equipment [Line Items]</t>
  </si>
  <si>
    <t>Property, Plant, and Equipment Useful Lives</t>
  </si>
  <si>
    <t>2 years</t>
  </si>
  <si>
    <t>Machinery, Equipment, and Software [Member] | Maximum [Member]</t>
  </si>
  <si>
    <t>20 years</t>
  </si>
  <si>
    <t>Rental Equipment [Member]</t>
  </si>
  <si>
    <t>8 years</t>
  </si>
  <si>
    <t>Furniture and Fixtures [Member] | Minimum [Member]</t>
  </si>
  <si>
    <t>3 years</t>
  </si>
  <si>
    <t>Furniture and Fixtures [Member] | Maximum [Member]</t>
  </si>
  <si>
    <t>Leasehold Improvements [Member] | Minimum [Member]</t>
  </si>
  <si>
    <t>Leasehold Improvements [Member] | Maximum [Member]</t>
  </si>
  <si>
    <t>Building and Building Improvements [Member]</t>
  </si>
  <si>
    <t>39 years</t>
  </si>
  <si>
    <t>GENERAL (Goodwill) (Details) - USD ($) $ in Thousands</t>
  </si>
  <si>
    <t>Goodwill [Line Items]</t>
  </si>
  <si>
    <t>Goodwill, Net Book Value</t>
  </si>
  <si>
    <t>Additions (see Note 9)</t>
  </si>
  <si>
    <t>Goodwill, Currency Translation Adjustment</t>
  </si>
  <si>
    <t>Goodwill, Distribution [Member]</t>
  </si>
  <si>
    <t>Goodwill, Service [Member]</t>
  </si>
  <si>
    <t>GENERAL (Intangible Assets) (Details) - USD ($) $ in Thousands</t>
  </si>
  <si>
    <t>Finite-Lived Intangible Assets [Line Items]</t>
  </si>
  <si>
    <t>Intangible Assets, Net Book Value</t>
  </si>
  <si>
    <t>Intangible Assets, Amortization</t>
  </si>
  <si>
    <t>Intangible Assets, Currency Translation Adjustment</t>
  </si>
  <si>
    <t>Intangible Assets, Distribution [Member]</t>
  </si>
  <si>
    <t>Intangible Assets, Service [Member]</t>
  </si>
  <si>
    <t>GENERAL (Assumptions Used in the Black-Scholes Model) (Details)</t>
  </si>
  <si>
    <t>Expected term (years)</t>
  </si>
  <si>
    <t>6 years</t>
  </si>
  <si>
    <t>Annualized volatility rate</t>
  </si>
  <si>
    <t>29.70%</t>
  </si>
  <si>
    <t>57.60%</t>
  </si>
  <si>
    <t>Risk-free rate of return</t>
  </si>
  <si>
    <t>0.40%</t>
  </si>
  <si>
    <t>1.60%</t>
  </si>
  <si>
    <t>Dividend rate</t>
  </si>
  <si>
    <t>0.00%</t>
  </si>
  <si>
    <t>GENERAL (Average Shares Outstanding Used to Compute Basic and Diluted Earnings per Share) (Details) - shares shares in Thousands</t>
  </si>
  <si>
    <t>Average Shares Outstanding - Basic</t>
  </si>
  <si>
    <t>Effect of Dilutive Common Stock Equivalents</t>
  </si>
  <si>
    <t>Average Shares Outstanding - Diluted</t>
  </si>
  <si>
    <t>Anti-dilutive Common Stock Equivalents</t>
  </si>
  <si>
    <t>PROPERTY AND EQUIPMENT (Narrative) (Details) - USD ($) $ in Millions</t>
  </si>
  <si>
    <t>Depreciation, Depletion and Amortization, Nonproduction</t>
  </si>
  <si>
    <t>PROPERTY AND EQUIPMENT (Property and Equipment) (Details) - USD ($) $ in Thousands</t>
  </si>
  <si>
    <t>Machinery, Equipment and Software</t>
  </si>
  <si>
    <t>Rental Equipment</t>
  </si>
  <si>
    <t>Furniture and Fixtures</t>
  </si>
  <si>
    <t>Leasehold Improvements</t>
  </si>
  <si>
    <t>Buildings and Land</t>
  </si>
  <si>
    <t>Total Property and Equipment</t>
  </si>
  <si>
    <t>Less: Accumulated Depreciation and Amortization</t>
  </si>
  <si>
    <t>Total Property and Equipment, net</t>
  </si>
  <si>
    <t>DEBT (Details) - Mar. 28, 2015 $ in Millions</t>
  </si>
  <si>
    <t>USD ($)item</t>
  </si>
  <si>
    <t>DEBT [Line Items]</t>
  </si>
  <si>
    <t>Debt Instrument, Interest Rate, Stated Percentage</t>
  </si>
  <si>
    <t>0.20%</t>
  </si>
  <si>
    <t>Debt Instrument, Interest Rate, Effective Percentage Rate Range, Minimum</t>
  </si>
  <si>
    <t>1.10%</t>
  </si>
  <si>
    <t>Debt Instrument, Interest Rate, Effective Percentage Rate Range, Maximum</t>
  </si>
  <si>
    <t>2.20%</t>
  </si>
  <si>
    <t>Revolving Credit Facility [Member]</t>
  </si>
  <si>
    <t>Maximum borrowing capacity</t>
  </si>
  <si>
    <t>Ratio of consolidated EBITDA subject to a maximum borrowing restriction</t>
  </si>
  <si>
    <t>Number of consecutive quarters for which ratio of EBITDA subject to maximum borrowing restriction is required to be maintained under financial covenants | item</t>
  </si>
  <si>
    <t>Maturity date</t>
  </si>
  <si>
    <t>Sep. 20,
		2018</t>
  </si>
  <si>
    <t>Amount available</t>
  </si>
  <si>
    <t>Amount borrowed</t>
  </si>
  <si>
    <t>Revolving Credit Facility [Member] | Borrowings for Business Acquisitions [Member]</t>
  </si>
  <si>
    <t>INCOME TAXES (Narrative) (Details) - USD ($)</t>
  </si>
  <si>
    <t>Unrecognized Tax Benefits</t>
  </si>
  <si>
    <t>Significant Change in Unrecognized Tax Benefits is Reasonably Possible, Amount of Unrecorded Benefit</t>
  </si>
  <si>
    <t>Unrecognized Tax Benefits, Income Tax Penalties and Interest Expense</t>
  </si>
  <si>
    <t>Unrecognized Tax Benefits, Income Tax Penalties and Interest Accrued</t>
  </si>
  <si>
    <t>INCOME TAXES (Net Income Before Income Taxes) (Details) - USD ($) $ in Thousands</t>
  </si>
  <si>
    <t>United States</t>
  </si>
  <si>
    <t>Foreign</t>
  </si>
  <si>
    <t>INCOME TAXES (Net Provision for Income Taxes) (Details) - USD ($) $ in Thousands</t>
  </si>
  <si>
    <t>Current Tax Provision:</t>
  </si>
  <si>
    <t>Federal</t>
  </si>
  <si>
    <t>State</t>
  </si>
  <si>
    <t>Deferred Tax (Benefit) Provision:</t>
  </si>
  <si>
    <t>INCOME TAXES (Reconciliation of the Income Tax Provision) (Details) - USD ($) $ in Thousands</t>
  </si>
  <si>
    <t>Federal Income Tax at Statutory Rate</t>
  </si>
  <si>
    <t>State Income Taxes, net of Federal benefit</t>
  </si>
  <si>
    <t>Other, net</t>
  </si>
  <si>
    <t>INCOME TAXES (Components of the Net Deferred Tax Assets (Liabilities)) (Details) - USD ($) $ in Thousands</t>
  </si>
  <si>
    <t>Deferred Tax Assets:</t>
  </si>
  <si>
    <t>Accrued Liabilities</t>
  </si>
  <si>
    <t>Performance-Based Grants</t>
  </si>
  <si>
    <t>Inventory Reserves</t>
  </si>
  <si>
    <t>Non-Qualified Deferred Compensation Plan</t>
  </si>
  <si>
    <t>Postretirement Health Care Plans</t>
  </si>
  <si>
    <t>Net Operating Loss Carryforward</t>
  </si>
  <si>
    <t>Other</t>
  </si>
  <si>
    <t>Total Deferred Tax Assets</t>
  </si>
  <si>
    <t>Deferred Tax Liabilities:</t>
  </si>
  <si>
    <t>Goodwill and Intangible Assets</t>
  </si>
  <si>
    <t>Depreciation</t>
  </si>
  <si>
    <t>Total Deferred Tax Liabilities</t>
  </si>
  <si>
    <t>Net Deferred Tax (Liabilities) Assets</t>
  </si>
  <si>
    <t>EMPLOYEE BENEFIT PLANS (Narrative) (Details) - USD ($)</t>
  </si>
  <si>
    <t>Deferred Compensation Arrangement with Individual, Postretirement Benefits [Line Items]</t>
  </si>
  <si>
    <t>Defined Contribution Plan Vested Term</t>
  </si>
  <si>
    <t>Defined Contribution Plan, Employer Discretionary Contribution Amount</t>
  </si>
  <si>
    <t>Other Postretirement Benefit Plan, Defined Benefit [Member]</t>
  </si>
  <si>
    <t>Defined Benefit Plan, Assumptions Used Calculating Net Periodic Benefit Cost, Rate of Compensation Increase</t>
  </si>
  <si>
    <t>50.00%</t>
  </si>
  <si>
    <t>Defined Benefit Plan, Effect of One Percentage Point Increase on Accumulated Postretirement Benefit Obligation</t>
  </si>
  <si>
    <t>Defined Benefit Plan, Effect of One Percentage Point Increase on Service and Interest Cost Components</t>
  </si>
  <si>
    <t>Defined Benefit Plan, Effect of One Percentage Point Decrease on Service and Interest Cost Components</t>
  </si>
  <si>
    <t>Defined Benefit Plan, Effect of One Percentage Point Decrease on Accumulated Postretirement Benefit Obligation</t>
  </si>
  <si>
    <t>Less Than [Member] | Other Postretirement Benefit Plan, Defined Benefit [Member]</t>
  </si>
  <si>
    <t>Defined Benefit Plan, Amount to be Amortized from Accumulated Other Comprehensive Income (Loss) Next Fiscal Year</t>
  </si>
  <si>
    <t>Deferred Profit Sharing Contribution [Member]</t>
  </si>
  <si>
    <t>NQDC Plan [Member]</t>
  </si>
  <si>
    <t>Deferred Compensation Arrangement With Individual Service Term</t>
  </si>
  <si>
    <t>Deferred Compensation Liability, Current and Noncurrent</t>
  </si>
  <si>
    <t>EMPLOYEE BENEFIT PLANS (Change in the Postretirement Benefit Obligation) (Details) - USD ($) $ in Thousands</t>
  </si>
  <si>
    <t>Postretirement benefit obligation, at beginning of fiscal year</t>
  </si>
  <si>
    <t>Service cost</t>
  </si>
  <si>
    <t>Interest cost</t>
  </si>
  <si>
    <t>Benefits paid</t>
  </si>
  <si>
    <t>Actuarial loss (gain)</t>
  </si>
  <si>
    <t>Postretirement benefit obligation, at end of fiscal year</t>
  </si>
  <si>
    <t>Funded status, at end of fiscal year</t>
  </si>
  <si>
    <t>Accumulated postretirement benefit obligation, at end of fiscal year</t>
  </si>
  <si>
    <t>EMPLOYEE BENEFIT PLANS (Components of Net Periodic Postretirement Benefit Cost) (Details) - USD ($) $ in Thousands</t>
  </si>
  <si>
    <t>Net periodic postretirement benefit cost:</t>
  </si>
  <si>
    <t>Amortization of prior service cost</t>
  </si>
  <si>
    <t>Benefit obligations recognized in other comprehensive income:</t>
  </si>
  <si>
    <t>Net gain (loss)</t>
  </si>
  <si>
    <t>Total recognized in net periodic benefit cost and other comprehensive income</t>
  </si>
  <si>
    <t>Amount recognized in accumulated other comprehensive income, at end of fiscal year:</t>
  </si>
  <si>
    <t>Unrecognized prior service cost</t>
  </si>
  <si>
    <t>EMPLOYEE BENEFIT PLANS (Assumptions Used to Determine the Postretirement Benefit Obligation and the Net Periodic Benefit Cost) (Details)</t>
  </si>
  <si>
    <t>Defined Benefit Plans and Other Postretirement Benefit Plans Disclosures [Line Items]</t>
  </si>
  <si>
    <t>Weighted average discount rate</t>
  </si>
  <si>
    <t>3.80%</t>
  </si>
  <si>
    <t>4.50%</t>
  </si>
  <si>
    <t>Medical care cost trend rate:</t>
  </si>
  <si>
    <t>Ultimate trend rate</t>
  </si>
  <si>
    <t>5.00%</t>
  </si>
  <si>
    <t>Year that rate reaches ultimate trend rate</t>
  </si>
  <si>
    <t>Medical Care Cost [Member]</t>
  </si>
  <si>
    <t>Trend rate assumed for next year</t>
  </si>
  <si>
    <t>8.00%</t>
  </si>
  <si>
    <t>Dental Care Cost [Member]</t>
  </si>
  <si>
    <t>EMPLOYEE BENEFIT PLANS (Future Benefit Payments) (Details) $ in Thousands</t>
  </si>
  <si>
    <t>Mar. 28, 2015USD ($)</t>
  </si>
  <si>
    <t>Thereafter</t>
  </si>
  <si>
    <t>STOCK-BASED COMPENSATION (Narrative) (Details) - USD ($) shares in Thousands, $ in Millions</t>
  </si>
  <si>
    <t>Jul. 01, 2015</t>
  </si>
  <si>
    <t>Jul. 01, 2014</t>
  </si>
  <si>
    <t>Sep. 27, 2014</t>
  </si>
  <si>
    <t>Jun. 28, 2014</t>
  </si>
  <si>
    <t>Share-based Compensation Arrangement by Share-based Payment Award [Line Items]</t>
  </si>
  <si>
    <t>2003 Plan [Member]</t>
  </si>
  <si>
    <t>Share-based Compensation Arrangement by Share-based Payment Award, Number of Shares Available for Grant (in Shares)</t>
  </si>
  <si>
    <t>Restricted Stock [Member] | Board of Directors [Member] | 2003 Plan [Member]</t>
  </si>
  <si>
    <t>Share-based Compensation Arrangement by Share-based Payment Award, Equity Instruments Other than Options, Grants in Period (in Shares)</t>
  </si>
  <si>
    <t>Share-based Compensation Arrangement by Share-based Payment Award, Award Vesting Rights, Percentage</t>
  </si>
  <si>
    <t>Restricted Stock [Member] | Board of Directors [Member] | 2003 Plan [Member] | Maximum [Member]</t>
  </si>
  <si>
    <t>Employee Service Share-based Compensation, Nonvested Awards, Compensation Cost Not yet Recognized</t>
  </si>
  <si>
    <t>Performance-Based Restricted Stock [Member]</t>
  </si>
  <si>
    <t>Restricted Stock or Unit Expense</t>
  </si>
  <si>
    <t>Employee Stock Option [Member]</t>
  </si>
  <si>
    <t>Share-based Compensation Arrangement by Share-based Payment Award, Expiration Period</t>
  </si>
  <si>
    <t>Employee Service Share-based Compensation, Nonvested Awards, Compensation Not yet Recognized, Stock Options</t>
  </si>
  <si>
    <t>Share-based Compensation Arrangement by Share-based Payment Award, Options, Exercises in Period, Intrinsic Value</t>
  </si>
  <si>
    <t>Proceeds from Stock Options Exercised</t>
  </si>
  <si>
    <t>Employee Stock Option [Member] | Maximum [Member]</t>
  </si>
  <si>
    <t>Share-based Compensation Arrangement by Share-based Payment Award, Award Vesting Period</t>
  </si>
  <si>
    <t>4 years</t>
  </si>
  <si>
    <t>Employee Stock Option [Member] | Weighted Average [Member]</t>
  </si>
  <si>
    <t>Employee Service Share-based Compensation, Nonvested Awards, Compensation Cost Not yet Recognized, Period for Recognition</t>
  </si>
  <si>
    <t>STOCK-BASED COMPENSATION (Performance-Based Restricted Stock Units) (Details) - 12 months ended Mar. 28, 2015 - $ / shares</t>
  </si>
  <si>
    <t>Performance-Based Restricted Stock Awards Granted In 2010 [Member]</t>
  </si>
  <si>
    <t>Schedule of Stock Based Compensation Details Performance Based Restricted Stock Units [Line Items]</t>
  </si>
  <si>
    <t>Total Number of Units Granted</t>
  </si>
  <si>
    <t>Grant Date Fair Value Per Unit (in Dollars per share)</t>
  </si>
  <si>
    <t>Target Level Achieved</t>
  </si>
  <si>
    <t>75.00%</t>
  </si>
  <si>
    <t>Number of Shares Issued</t>
  </si>
  <si>
    <t>Performance-Based Restricted Stock Awards Granted In 2011 [Member]</t>
  </si>
  <si>
    <t>114.00%</t>
  </si>
  <si>
    <t>STOCK-BASED COMPENSATION (Non-Vested Performance-Based Restricted Stock Units) (Details) - 12 months ended Mar. 28, 2015 - $ / shares</t>
  </si>
  <si>
    <t>Performance-Based Restricted Stock Awards Granted In 2012 [Member]</t>
  </si>
  <si>
    <t>Schedule of Stock Based Compensation Details Non Vested Performance Based Restricted Stock Units [Line Items]</t>
  </si>
  <si>
    <t>Estimated Level of Achievement</t>
  </si>
  <si>
    <t>Performance-Based Restricted Stock Awards Granted in 2013 [Member]</t>
  </si>
  <si>
    <t>Performance Based Restricted Stock Awards Granted in 2014 [Member]</t>
  </si>
  <si>
    <t>Transcat achieved 75% of the target level. As a result, 18 shares were issued in May 2015.</t>
  </si>
  <si>
    <t>STOCK-BASED COMPENSATION (Stock Options) (Details) - USD ($) $ / shares in Units, $ in Thousands</t>
  </si>
  <si>
    <t>Outstanding as of March 30, 2013</t>
  </si>
  <si>
    <t>Number of Shares Outstanding</t>
  </si>
  <si>
    <t>Weighted Average Exercise Price per Share</t>
  </si>
  <si>
    <t>Weighted Average Remaining Contractual Term (in Years)</t>
  </si>
  <si>
    <t>Aggregate Intrinsic Value</t>
  </si>
  <si>
    <t>Exercisable as of March 28, 2015</t>
  </si>
  <si>
    <t>Granted</t>
  </si>
  <si>
    <t>Number of Shares Exercised</t>
  </si>
  <si>
    <t>Number of Shares Forfeited</t>
  </si>
  <si>
    <t>SEGMENT AND GEOGRAPHIC DATA (Narrative) (Details)</t>
  </si>
  <si>
    <t>Mar. 28, 2015item</t>
  </si>
  <si>
    <t>Number of Reportable Segments</t>
  </si>
  <si>
    <t>SEGMENT AND GEOGRAPHIC DATA (Segment and Geographic Data) (Details) - USD ($) $ in Thousands</t>
  </si>
  <si>
    <t>3 Months Ended</t>
  </si>
  <si>
    <t>Dec. 27, 2014</t>
  </si>
  <si>
    <t>Dec. 28, 2013</t>
  </si>
  <si>
    <t>Sep. 28, 2013</t>
  </si>
  <si>
    <t>Jun. 29, 2013</t>
  </si>
  <si>
    <t>Revenue:</t>
  </si>
  <si>
    <t>Revenue</t>
  </si>
  <si>
    <t>Gross Profit:</t>
  </si>
  <si>
    <t>Operating Expenses:</t>
  </si>
  <si>
    <t>Operating Expenses</t>
  </si>
  <si>
    <t>Operating Income:</t>
  </si>
  <si>
    <t>Unallocated Amounts:</t>
  </si>
  <si>
    <t>Unallocated Amounts</t>
  </si>
  <si>
    <t>Total Assets:</t>
  </si>
  <si>
    <t>Depreciation and Amortization (2):</t>
  </si>
  <si>
    <t>Capital Expenditures:</t>
  </si>
  <si>
    <t>Capital Expenditrures</t>
  </si>
  <si>
    <t>United States [Member]</t>
  </si>
  <si>
    <t>Long-Lived Assets:</t>
  </si>
  <si>
    <t>Long-Lived Assets</t>
  </si>
  <si>
    <t>[2]</t>
  </si>
  <si>
    <t>Canada [Member]</t>
  </si>
  <si>
    <t>Total [Member]</t>
  </si>
  <si>
    <t>Revenues to Unaffiliated Customers (3):</t>
  </si>
  <si>
    <t>Geographic Data</t>
  </si>
  <si>
    <t>[2],[3]</t>
  </si>
  <si>
    <t>[3]</t>
  </si>
  <si>
    <t>Other International [Member]</t>
  </si>
  <si>
    <t>Segment Reconciling Items [Member]</t>
  </si>
  <si>
    <t>Service Segment [Member]</t>
  </si>
  <si>
    <t>[4]</t>
  </si>
  <si>
    <t>Distribution [Member]</t>
  </si>
  <si>
    <t>Unallocated Interest and Other Expense, Net [Member]</t>
  </si>
  <si>
    <t>Unallocated Provision for Income Taxes [Member]</t>
  </si>
  <si>
    <t>United States includes Puerto Rico.</t>
  </si>
  <si>
    <t>Revenues are attributed to the countries based on the destination of a product shipment or the location where service is rendered.</t>
  </si>
  <si>
    <t>Operating expense allocations between segments were based on actual amounts, a percentage of revenues, headcount, and management's estimates.</t>
  </si>
  <si>
    <t>COMMITMENTS (Narrative) (Details) - USD ($) $ in Millions</t>
  </si>
  <si>
    <t>Operating Leases, Rent Expense</t>
  </si>
  <si>
    <t>COMMITMENTS (Minimum Future Annual Rental Payments Under the Non-Cancelable Leases) (Details) $ in Millions</t>
  </si>
  <si>
    <t>Total minimum lease payments</t>
  </si>
  <si>
    <t>BUSINESS ACQUISITIONS (Narrative) (Details) - USD ($) $ in Thousands</t>
  </si>
  <si>
    <t>BUSINESS ACQUISITIONS [Line Items]</t>
  </si>
  <si>
    <t>Business Combination, Consideration Transferred</t>
  </si>
  <si>
    <t>Cash Acquired from Acquisition</t>
  </si>
  <si>
    <t>Business Combination, Acquisition Related Costs</t>
  </si>
  <si>
    <t>BUSINESS ACQUISITIONS (Purchase Price Paid for Businesses Acquired) (Details) - USD ($) $ in Thousands</t>
  </si>
  <si>
    <t>Mar. 30, 2013</t>
  </si>
  <si>
    <t>Allocation of Purchase Price:</t>
  </si>
  <si>
    <t>Deferred Tax Liability</t>
  </si>
  <si>
    <t>Plus: Current Assets</t>
  </si>
  <si>
    <t>Non-Current Assets</t>
  </si>
  <si>
    <t>Less: Current Liabilities</t>
  </si>
  <si>
    <t>Total Purchase Price</t>
  </si>
  <si>
    <t>Customer Contracts [Member]</t>
  </si>
  <si>
    <t>Intangible Assets</t>
  </si>
  <si>
    <t>Covenant Not To Compete [Member]</t>
  </si>
  <si>
    <t>Goodwill [Member]</t>
  </si>
  <si>
    <t>BUSINESS ACQUISITIONS (Proforma Information for Business Acquisitions) (Details) - USD ($) $ / shares in Units, $ in Thousands</t>
  </si>
  <si>
    <t>Basic Earnings Per Share</t>
  </si>
  <si>
    <t>Diluted Earnings Per Share</t>
  </si>
  <si>
    <t>QUARTERLY DATA (Unaudited) (Unaudited Quarterly Financial Data) (Details) - USD ($) $ / shares in Units, $ in Thousands</t>
  </si>
  <si>
    <t>FY 2015:</t>
  </si>
  <si>
    <t>Total Revenues</t>
  </si>
  <si>
    <t>Basic Earnings per Share (in Dollars per share)</t>
  </si>
  <si>
    <t>Diluted Earnings per Share (in Dollars per share)</t>
  </si>
  <si>
    <t>Earnings per share calculations for each quarter include the weighted average effect of stock issuances and common stock equivalents for the quarter; therefore, the sum of quarterly earnings per share amounts may not equal full-year earnings per share amounts, which reflect the weighted average effect on an annual basis. Diluted earnings per share calculations for each quarter include the effect of stock options and non-vested restricted stock units, when dilutive to the quarter. In addition, basic earnings per share and diluted earnings per share may not add due to rounding.</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5" r="C7" t="n">
        <v>6871683</v>
      </c>
    </row>
    <row spans="1:4" r="8">
      <c s="4" r="A8" t="s">
        <v>13</v>
      </c>
      <c s="6" r="D8" t="n">
        <v>56</v>
      </c>
    </row>
    <row spans="1:4" r="9">
      <c s="4" r="A9" t="s">
        <v>14</v>
      </c>
      <c s="4" r="B9" t="s">
        <v>15</v>
      </c>
    </row>
    <row spans="1:4" r="10">
      <c s="4" r="A10" t="s">
        <v>16</v>
      </c>
      <c s="5" r="B10" t="n">
        <v>99302</v>
      </c>
    </row>
    <row spans="1:4" r="11">
      <c s="4" r="A11" t="s">
        <v>17</v>
      </c>
      <c s="4" r="B11" t="s">
        <v>18</v>
      </c>
    </row>
    <row spans="1:4" r="12">
      <c s="4" r="A12" t="s">
        <v>19</v>
      </c>
      <c s="4" r="B12" t="s">
        <v>20</v>
      </c>
    </row>
    <row spans="1:4" r="13">
      <c s="4" r="A13" t="s">
        <v>21</v>
      </c>
      <c s="4" r="B13" t="s">
        <v>22</v>
      </c>
    </row>
    <row spans="1:4" r="14">
      <c s="4" r="A14" t="s">
        <v>23</v>
      </c>
      <c s="4" r="B14" t="s">
        <v>20</v>
      </c>
    </row>
    <row spans="1:4" r="15">
      <c s="4" r="A15" t="s">
        <v>24</v>
      </c>
      <c s="4" r="B15" t="s">
        <v>25</v>
      </c>
    </row>
    <row spans="1:4" r="16">
      <c s="4" r="A16" t="s">
        <v>26</v>
      </c>
      <c s="5"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50</v>
      </c>
    </row>
    <row spans="1:2" r="4">
      <c s="4" r="A4" t="s">
        <v>180</v>
      </c>
      <c s="4" r="B4" t="s">
        <v>181</v>
      </c>
    </row>
    <row spans="1:2" r="5">
      <c s="4" r="A5" t="s">
        <v>182</v>
      </c>
      <c s="4" r="B5" t="s">
        <v>183</v>
      </c>
    </row>
    <row spans="1:2" r="6">
      <c s="4" r="A6" t="s">
        <v>184</v>
      </c>
      <c s="4" r="B6" t="s">
        <v>185</v>
      </c>
    </row>
    <row spans="1:2" r="7">
      <c s="4" r="A7" t="s">
        <v>186</v>
      </c>
      <c s="4" r="B7" t="s">
        <v>187</v>
      </c>
    </row>
    <row spans="1:2" r="8">
      <c s="4" r="A8" t="s">
        <v>188</v>
      </c>
      <c s="4" r="B8" t="s">
        <v>189</v>
      </c>
    </row>
    <row spans="1:2" r="9">
      <c s="4" r="A9" t="s">
        <v>190</v>
      </c>
      <c s="4" r="B9" t="s">
        <v>191</v>
      </c>
    </row>
    <row spans="1:2" r="10">
      <c s="4" r="A10" t="s">
        <v>192</v>
      </c>
      <c s="4" r="B10" t="s">
        <v>193</v>
      </c>
    </row>
    <row spans="1:2" r="11">
      <c s="4" r="A11" t="s">
        <v>194</v>
      </c>
      <c s="4" r="B11" t="s">
        <v>195</v>
      </c>
    </row>
    <row spans="1:2" r="12">
      <c s="4" r="A12" t="s">
        <v>196</v>
      </c>
      <c s="4" r="B12" t="s">
        <v>197</v>
      </c>
    </row>
    <row spans="1:2" r="13">
      <c s="4" r="A13" t="s">
        <v>198</v>
      </c>
      <c s="4" r="B13" t="s">
        <v>199</v>
      </c>
    </row>
    <row spans="1:2" r="14">
      <c s="4" r="A14" t="s">
        <v>200</v>
      </c>
      <c s="4" r="B14" t="s">
        <v>201</v>
      </c>
    </row>
    <row spans="1:2" r="15">
      <c s="4" r="A15" t="s">
        <v>202</v>
      </c>
      <c s="4" r="B15" t="s">
        <v>203</v>
      </c>
    </row>
    <row spans="1:2" r="16">
      <c s="4" r="A16" t="s">
        <v>204</v>
      </c>
      <c s="4" r="B16" t="s">
        <v>205</v>
      </c>
    </row>
    <row spans="1:2" r="17">
      <c s="4" r="A17" t="s">
        <v>206</v>
      </c>
      <c s="4" r="B17" t="s">
        <v>207</v>
      </c>
    </row>
    <row spans="1:2" r="18">
      <c s="4" r="A18" t="s">
        <v>208</v>
      </c>
      <c s="4" r="B18" t="s">
        <v>209</v>
      </c>
    </row>
    <row spans="1:2" r="19">
      <c s="4" r="A19" t="s">
        <v>210</v>
      </c>
      <c s="4" r="B19" t="s">
        <v>211</v>
      </c>
    </row>
    <row spans="1:2" r="20">
      <c s="4" r="A20" t="s">
        <v>212</v>
      </c>
      <c s="4" r="B20" t="s">
        <v>213</v>
      </c>
    </row>
    <row spans="1:2" r="21">
      <c s="4" r="A21" t="s">
        <v>214</v>
      </c>
      <c s="4" r="B21" t="s">
        <v>215</v>
      </c>
    </row>
    <row spans="1:2" r="22">
      <c s="4" r="A22" t="s">
        <v>216</v>
      </c>
      <c s="4" r="B22" t="s">
        <v>217</v>
      </c>
    </row>
    <row spans="1:2" r="23">
      <c s="4" r="A23" t="s">
        <v>218</v>
      </c>
      <c s="4" r="B23" t="s">
        <v>219</v>
      </c>
    </row>
    <row spans="1:2" r="24">
      <c s="4" r="A24" t="s">
        <v>220</v>
      </c>
      <c s="4" r="B24" t="s">
        <v>221</v>
      </c>
    </row>
    <row spans="1:2" r="25">
      <c s="4" r="A25" t="s">
        <v>222</v>
      </c>
      <c s="4" r="B25" t="s">
        <v>223</v>
      </c>
    </row>
    <row spans="1:2" r="26">
      <c s="4" r="A26" t="s">
        <v>224</v>
      </c>
      <c s="4" r="B26" t="s">
        <v>225</v>
      </c>
    </row>
    <row spans="1:2" r="27">
      <c s="4" r="A27" t="s">
        <v>226</v>
      </c>
      <c s="4" r="B27" t="s">
        <v>227</v>
      </c>
    </row>
    <row spans="1:2" r="28">
      <c s="4" r="A28" t="s">
        <v>228</v>
      </c>
      <c s="4" r="B28"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9</v>
      </c>
      <c s="2" r="B1" t="s">
        <v>1</v>
      </c>
    </row>
    <row spans="1:3" r="2">
      <c s="2" r="B2" t="s">
        <v>2</v>
      </c>
      <c s="2" r="C2" t="s">
        <v>30</v>
      </c>
    </row>
    <row spans="1:3" r="3">
      <c s="3" r="A3" t="s">
        <v>31</v>
      </c>
    </row>
    <row spans="1:3" r="4">
      <c s="4" r="A4" t="s">
        <v>32</v>
      </c>
      <c s="6" r="B4" t="n">
        <v>51801</v>
      </c>
      <c s="6" r="C4" t="n">
        <v>48184</v>
      </c>
    </row>
    <row spans="1:3" r="5">
      <c s="4" r="A5" t="s">
        <v>33</v>
      </c>
      <c s="5" r="B5" t="n">
        <v>71823</v>
      </c>
      <c s="5" r="C5" t="n">
        <v>70324</v>
      </c>
    </row>
    <row spans="1:3" r="6">
      <c s="4" r="A6" t="s">
        <v>34</v>
      </c>
      <c s="5" r="B6" t="n">
        <v>123624</v>
      </c>
      <c s="5" r="C6" t="n">
        <v>118508</v>
      </c>
    </row>
    <row spans="1:3" r="7">
      <c s="4" r="A7" t="s">
        <v>35</v>
      </c>
      <c s="5" r="B7" t="n">
        <v>37698</v>
      </c>
      <c s="5" r="C7" t="n">
        <v>35359</v>
      </c>
    </row>
    <row spans="1:3" r="8">
      <c s="4" r="A8" t="s">
        <v>36</v>
      </c>
      <c s="5" r="B8" t="n">
        <v>56839</v>
      </c>
      <c s="5" r="C8" t="n">
        <v>53359</v>
      </c>
    </row>
    <row spans="1:3" r="9">
      <c s="4" r="A9" t="s">
        <v>37</v>
      </c>
      <c s="5" r="B9" t="n">
        <v>94537</v>
      </c>
      <c s="5" r="C9" t="n">
        <v>88718</v>
      </c>
    </row>
    <row spans="1:3" r="10">
      <c s="4" r="A10" t="s">
        <v>38</v>
      </c>
      <c s="5" r="B10" t="n">
        <v>29087</v>
      </c>
      <c s="5" r="C10" t="n">
        <v>29790</v>
      </c>
    </row>
    <row spans="1:3" r="11">
      <c s="4" r="A11" t="s">
        <v>39</v>
      </c>
      <c s="5" r="B11" t="n">
        <v>13913</v>
      </c>
      <c s="5" r="C11" t="n">
        <v>14039</v>
      </c>
    </row>
    <row spans="1:3" r="12">
      <c s="4" r="A12" t="s">
        <v>40</v>
      </c>
      <c s="5" r="B12" t="n">
        <v>8406</v>
      </c>
      <c s="5" r="C12" t="n">
        <v>9046</v>
      </c>
    </row>
    <row spans="1:3" r="13">
      <c s="4" r="A13" t="s">
        <v>41</v>
      </c>
      <c s="5" r="B13" t="n">
        <v>22319</v>
      </c>
      <c s="5" r="C13" t="n">
        <v>23085</v>
      </c>
    </row>
    <row spans="1:3" r="14">
      <c s="4" r="A14" t="s">
        <v>42</v>
      </c>
      <c s="5" r="B14" t="n">
        <v>6768</v>
      </c>
      <c s="5" r="C14" t="n">
        <v>6705</v>
      </c>
    </row>
    <row spans="1:3" r="15">
      <c s="4" r="A15" t="s">
        <v>43</v>
      </c>
      <c s="5" r="B15" t="n">
        <v>345</v>
      </c>
      <c s="5" r="C15" t="n">
        <v>259</v>
      </c>
    </row>
    <row spans="1:3" r="16">
      <c s="4" r="A16" t="s">
        <v>44</v>
      </c>
      <c s="5" r="B16" t="n">
        <v>6423</v>
      </c>
      <c s="5" r="C16" t="n">
        <v>6446</v>
      </c>
    </row>
    <row spans="1:3" r="17">
      <c s="4" r="A17" t="s">
        <v>45</v>
      </c>
      <c s="5" r="B17" t="n">
        <v>2397</v>
      </c>
      <c s="5" r="C17" t="n">
        <v>2462</v>
      </c>
    </row>
    <row spans="1:3" r="18">
      <c s="4" r="A18" t="s">
        <v>46</v>
      </c>
      <c s="6" r="B18" t="n">
        <v>4026</v>
      </c>
      <c s="6" r="C18" t="n">
        <v>3984</v>
      </c>
    </row>
    <row spans="1:3" r="19">
      <c s="4" r="A19" t="s">
        <v>47</v>
      </c>
      <c s="7" r="B19" t="n">
        <v>0.59</v>
      </c>
      <c s="7" r="C19" t="n">
        <v>0.5600000000000001</v>
      </c>
    </row>
    <row spans="1:3" r="20">
      <c s="4" r="A20" t="s">
        <v>48</v>
      </c>
      <c s="5" r="B20" t="n">
        <v>6798</v>
      </c>
      <c s="5" r="C20" t="n">
        <v>7080</v>
      </c>
    </row>
    <row spans="1:3" r="21">
      <c s="4" r="A21" t="s">
        <v>49</v>
      </c>
      <c s="7" r="B21" t="n">
        <v>0.57</v>
      </c>
      <c s="7" r="C21" t="n">
        <v>0.54</v>
      </c>
    </row>
    <row spans="1:3" r="22">
      <c s="4" r="A22" t="s">
        <v>48</v>
      </c>
      <c s="5" r="B22" t="n">
        <v>7059</v>
      </c>
      <c s="5" r="C22" t="n">
        <v>735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0</v>
      </c>
      <c s="2" r="B1" t="s">
        <v>1</v>
      </c>
    </row>
    <row spans="1:2" r="2">
      <c s="2" r="B2" t="s">
        <v>2</v>
      </c>
    </row>
    <row spans="1:2" r="3">
      <c s="3" r="A3" t="s">
        <v>150</v>
      </c>
    </row>
    <row spans="1:2" r="4">
      <c s="4" r="A4" t="s">
        <v>231</v>
      </c>
      <c s="4" r="B4" t="s">
        <v>232</v>
      </c>
    </row>
    <row spans="1:2" r="5">
      <c s="4" r="A5" t="s">
        <v>233</v>
      </c>
      <c s="4" r="B5" t="s">
        <v>234</v>
      </c>
    </row>
    <row spans="1:2" r="6">
      <c s="4" r="A6" t="s">
        <v>235</v>
      </c>
      <c s="4" r="B6" t="s">
        <v>236</v>
      </c>
    </row>
    <row spans="1:2" r="7">
      <c s="4" r="A7" t="s">
        <v>237</v>
      </c>
      <c s="4" r="B7"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39</v>
      </c>
      <c s="2" r="B1" t="s">
        <v>1</v>
      </c>
    </row>
    <row spans="1:2" r="2">
      <c s="2" r="B2" t="s">
        <v>2</v>
      </c>
    </row>
    <row spans="1:2" r="3">
      <c s="3" r="A3" t="s">
        <v>153</v>
      </c>
    </row>
    <row spans="1:2" r="4">
      <c s="4" r="A4" t="s">
        <v>240</v>
      </c>
      <c s="4" r="B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s="1" r="A1" t="s">
        <v>242</v>
      </c>
      <c s="2" r="B1" t="s">
        <v>1</v>
      </c>
    </row>
    <row spans="1:2" r="2">
      <c s="2" r="B2" t="s">
        <v>2</v>
      </c>
    </row>
    <row spans="1:2" r="3">
      <c s="3" r="A3" t="s">
        <v>159</v>
      </c>
    </row>
    <row spans="1:2" r="4">
      <c s="4" r="A4" t="s">
        <v>243</v>
      </c>
      <c s="4" r="B4" t="s">
        <v>244</v>
      </c>
    </row>
    <row spans="1:2" r="5">
      <c s="4" r="A5" t="s">
        <v>245</v>
      </c>
      <c s="4" r="B5" t="s">
        <v>246</v>
      </c>
    </row>
    <row spans="1:2" r="6">
      <c s="4" r="A6" t="s">
        <v>247</v>
      </c>
      <c s="4" r="B6" t="s">
        <v>248</v>
      </c>
    </row>
    <row spans="1:2" r="7">
      <c s="4" r="A7" t="s">
        <v>249</v>
      </c>
      <c s="4" r="B7"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s="1" r="A1" t="s">
        <v>251</v>
      </c>
      <c s="2" r="B1" t="s">
        <v>1</v>
      </c>
    </row>
    <row spans="1:2" r="2">
      <c s="2" r="B2" t="s">
        <v>2</v>
      </c>
    </row>
    <row spans="1:2" r="3">
      <c s="3" r="A3" t="s">
        <v>162</v>
      </c>
    </row>
    <row spans="1:2" r="4">
      <c s="4" r="A4" t="s">
        <v>252</v>
      </c>
      <c s="4" r="B4" t="s">
        <v>253</v>
      </c>
    </row>
    <row spans="1:2" r="5">
      <c s="4" r="A5" t="s">
        <v>254</v>
      </c>
      <c s="4" r="B5" t="s">
        <v>255</v>
      </c>
    </row>
    <row spans="1:2" r="6">
      <c s="4" r="A6" t="s">
        <v>256</v>
      </c>
      <c s="4" r="B6" t="s">
        <v>257</v>
      </c>
    </row>
    <row spans="1:2" r="7">
      <c s="4" r="A7" t="s">
        <v>258</v>
      </c>
      <c s="4" r="B7"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0</v>
      </c>
      <c s="2" r="B1" t="s">
        <v>1</v>
      </c>
    </row>
    <row spans="1:2" r="2">
      <c s="2" r="B2" t="s">
        <v>2</v>
      </c>
    </row>
    <row spans="1:2" r="3">
      <c s="3" r="A3" t="s">
        <v>165</v>
      </c>
    </row>
    <row spans="1:2" r="4">
      <c s="4" r="A4" t="s">
        <v>261</v>
      </c>
      <c s="4" r="B4" t="s">
        <v>262</v>
      </c>
    </row>
    <row spans="1:2" r="5">
      <c s="4" r="A5" t="s">
        <v>263</v>
      </c>
      <c s="4" r="B5" t="s">
        <v>264</v>
      </c>
    </row>
    <row spans="1:2" r="6">
      <c s="4" r="A6" t="s">
        <v>265</v>
      </c>
      <c s="4" r="B6"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67</v>
      </c>
      <c s="2" r="B1" t="s">
        <v>1</v>
      </c>
    </row>
    <row spans="1:2" r="2">
      <c s="2" r="B2" t="s">
        <v>2</v>
      </c>
    </row>
    <row spans="1:2" r="3">
      <c s="3" r="A3" t="s">
        <v>168</v>
      </c>
    </row>
    <row spans="1:2" r="4">
      <c s="4" r="A4" t="s">
        <v>268</v>
      </c>
      <c s="4" r="B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v>
      </c>
    </row>
    <row spans="1:2" r="3">
      <c s="3" r="A3" t="s">
        <v>171</v>
      </c>
    </row>
    <row spans="1:2" r="4">
      <c s="4" r="A4" t="s">
        <v>271</v>
      </c>
      <c s="4" r="B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273</v>
      </c>
      <c s="2" r="B1" t="s">
        <v>1</v>
      </c>
    </row>
    <row spans="1:2" r="2">
      <c s="2" r="B2" t="s">
        <v>2</v>
      </c>
    </row>
    <row spans="1:2" r="3">
      <c s="3" r="A3" t="s">
        <v>174</v>
      </c>
    </row>
    <row spans="1:2" r="4">
      <c s="4" r="A4" t="s">
        <v>274</v>
      </c>
      <c s="4" r="B4" t="s">
        <v>275</v>
      </c>
    </row>
    <row spans="1:2" r="5">
      <c s="4" r="A5" t="s">
        <v>276</v>
      </c>
      <c s="4" r="B5"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78</v>
      </c>
      <c s="2" r="B1" t="s">
        <v>1</v>
      </c>
    </row>
    <row spans="1:2" r="2">
      <c s="2" r="B2" t="s">
        <v>2</v>
      </c>
    </row>
    <row spans="1:2" r="3">
      <c s="3" r="A3" t="s">
        <v>177</v>
      </c>
    </row>
    <row spans="1:2" r="4">
      <c s="4" r="A4" t="s">
        <v>279</v>
      </c>
      <c s="4" r="B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81</v>
      </c>
      <c s="2" r="B1" t="s">
        <v>1</v>
      </c>
    </row>
    <row spans="1:3" r="2">
      <c s="2" r="B2" t="s">
        <v>2</v>
      </c>
      <c s="2" r="C2" t="s">
        <v>30</v>
      </c>
    </row>
    <row spans="1:3" r="3">
      <c s="3" r="A3" t="s">
        <v>282</v>
      </c>
    </row>
    <row spans="1:3" r="4">
      <c s="4" r="A4" t="s">
        <v>283</v>
      </c>
      <c s="6" r="B4" t="n">
        <v>400</v>
      </c>
      <c s="6" r="C4" t="n">
        <v>400</v>
      </c>
    </row>
    <row spans="1:3" r="5">
      <c s="4" r="A5" t="s">
        <v>284</v>
      </c>
      <c s="4" r="B5" t="s">
        <v>285</v>
      </c>
      <c s="4" r="C5" t="s">
        <v>285</v>
      </c>
    </row>
    <row spans="1:3" r="6">
      <c s="4" r="A6" t="s">
        <v>286</v>
      </c>
      <c s="6" r="B6" t="n">
        <v>1000</v>
      </c>
    </row>
    <row spans="1:3" r="7">
      <c s="4" r="A7" t="s">
        <v>287</v>
      </c>
      <c s="5" r="B7" t="n">
        <v>800</v>
      </c>
    </row>
    <row spans="1:3" r="8">
      <c s="4" r="A8" t="s">
        <v>288</v>
      </c>
      <c s="5" r="B8" t="n">
        <v>600</v>
      </c>
    </row>
    <row spans="1:3" r="9">
      <c s="4" r="A9" t="s">
        <v>289</v>
      </c>
      <c s="5" r="B9" t="n">
        <v>400</v>
      </c>
    </row>
    <row spans="1:3" r="10">
      <c s="4" r="A10" t="s">
        <v>290</v>
      </c>
      <c s="5" r="B10" t="n">
        <v>300</v>
      </c>
    </row>
    <row spans="1:3" r="11">
      <c s="4" r="A11" t="s">
        <v>291</v>
      </c>
      <c s="5" r="B11" t="n">
        <v>1209</v>
      </c>
      <c s="6" r="C11" t="n">
        <v>1180</v>
      </c>
    </row>
    <row spans="1:3" r="12">
      <c s="4" r="A12" t="s">
        <v>292</v>
      </c>
      <c s="5" r="B12" t="n">
        <v>900</v>
      </c>
      <c s="5" r="C12" t="n">
        <v>800</v>
      </c>
    </row>
    <row spans="1:3" r="13">
      <c s="4" r="A13" t="s">
        <v>293</v>
      </c>
      <c s="6" r="B13" t="n">
        <v>500</v>
      </c>
      <c s="6" r="C13" t="n">
        <v>500</v>
      </c>
    </row>
    <row spans="1:3" r="14">
      <c s="4" r="A14" t="s">
        <v>294</v>
      </c>
      <c s="7" r="B14" t="n">
        <v>1.41</v>
      </c>
      <c s="7" r="C14" t="n">
        <v>4.05</v>
      </c>
    </row>
    <row spans="1:3" r="15">
      <c s="4" r="A15" t="s">
        <v>295</v>
      </c>
      <c s="6" r="B15" t="n">
        <v>300</v>
      </c>
      <c s="6" r="C15" t="n">
        <v>2100</v>
      </c>
    </row>
    <row spans="1:3" r="16">
      <c s="4" r="A16" t="s">
        <v>296</v>
      </c>
      <c s="5" r="B16" t="n">
        <v>2200</v>
      </c>
      <c s="5" r="C16" t="n">
        <v>1900</v>
      </c>
    </row>
    <row spans="1:3" r="17">
      <c s="4" r="A17" t="s">
        <v>297</v>
      </c>
      <c s="5" r="B17" t="n">
        <v>1600</v>
      </c>
      <c s="5" r="C17" t="n">
        <v>1300</v>
      </c>
    </row>
    <row spans="1:3" r="18">
      <c s="4" r="A18" t="s">
        <v>298</v>
      </c>
      <c s="5" r="B18" t="n">
        <v>1800</v>
      </c>
      <c s="5" r="C18" t="n">
        <v>1800</v>
      </c>
    </row>
    <row spans="1:3" r="19">
      <c s="4" r="A19" t="s">
        <v>299</v>
      </c>
      <c s="5" r="B19" t="n">
        <v>900</v>
      </c>
      <c s="5" r="C19" t="n">
        <v>800</v>
      </c>
    </row>
    <row spans="1:3" r="20">
      <c s="4" r="A20" t="s">
        <v>300</v>
      </c>
      <c s="5" r="B20" t="n">
        <v>-100</v>
      </c>
      <c s="5" r="C20" t="n">
        <v>-100</v>
      </c>
    </row>
    <row spans="1:3" r="21">
      <c s="4" r="A21" t="s">
        <v>301</v>
      </c>
      <c s="5" r="B21" t="n">
        <v>900</v>
      </c>
      <c s="5" r="C21" t="n">
        <v>400</v>
      </c>
    </row>
    <row spans="1:3" r="22">
      <c s="4" r="A22" t="s">
        <v>302</v>
      </c>
      <c s="5" r="B22" t="n">
        <v>6100</v>
      </c>
    </row>
    <row spans="1:3" r="23">
      <c s="4" r="A23" t="s">
        <v>303</v>
      </c>
      <c s="5" r="C23" t="n">
        <v>600</v>
      </c>
    </row>
    <row spans="1:3" r="24">
      <c s="4" r="A24" t="s">
        <v>304</v>
      </c>
      <c s="6" r="B24" t="n">
        <v>100</v>
      </c>
      <c s="5" r="C24" t="n">
        <v>100</v>
      </c>
    </row>
    <row spans="1:3" r="25">
      <c s="4" r="A25" t="s">
        <v>305</v>
      </c>
      <c s="6" r="C25" t="n">
        <v>100</v>
      </c>
    </row>
    <row spans="1:3" r="26">
      <c s="4" r="A26" t="s">
        <v>306</v>
      </c>
      <c s="7" r="B26" t="n">
        <v>0.02</v>
      </c>
      <c s="7" r="C26" t="n">
        <v>0.02</v>
      </c>
    </row>
    <row spans="1:3" r="27">
      <c s="4" r="A27" t="s">
        <v>307</v>
      </c>
      <c s="8" r="C27" t="n">
        <v>0.8</v>
      </c>
    </row>
    <row spans="1:3" r="28">
      <c s="4" r="A28" t="s">
        <v>308</v>
      </c>
      <c s="6" r="B28" t="n">
        <v>71</v>
      </c>
      <c s="6" r="C28" t="n">
        <v>6482</v>
      </c>
    </row>
    <row spans="1:3" r="29">
      <c s="4" r="A29" t="s">
        <v>309</v>
      </c>
    </row>
    <row spans="1:3" r="30">
      <c s="3" r="A30" t="s">
        <v>282</v>
      </c>
    </row>
    <row spans="1:3" r="31">
      <c s="4" r="A31" t="s">
        <v>291</v>
      </c>
      <c s="6" r="B31" t="n">
        <v>200</v>
      </c>
      <c s="6" r="C31" t="n">
        <v>300</v>
      </c>
    </row>
    <row spans="1:3" r="32">
      <c s="4" r="A32" t="s">
        <v>310</v>
      </c>
    </row>
    <row spans="1:3" r="33">
      <c s="3" r="A33" t="s">
        <v>282</v>
      </c>
    </row>
    <row spans="1:3" r="34">
      <c s="4" r="A34" t="s">
        <v>311</v>
      </c>
      <c s="4" r="B34" t="s">
        <v>312</v>
      </c>
    </row>
    <row spans="1:3" r="35">
      <c s="4" r="A35" t="s">
        <v>313</v>
      </c>
    </row>
    <row spans="1:3" r="36">
      <c s="3" r="A36" t="s">
        <v>282</v>
      </c>
    </row>
    <row spans="1:3" r="37">
      <c s="4" r="A37" t="s">
        <v>311</v>
      </c>
      <c s="4" r="B37" t="s">
        <v>314</v>
      </c>
    </row>
    <row spans="1:3" r="38">
      <c s="4" r="A38" t="s">
        <v>315</v>
      </c>
    </row>
    <row spans="1:3" r="39">
      <c s="3" r="A39" t="s">
        <v>282</v>
      </c>
    </row>
    <row spans="1:3" r="40">
      <c s="4" r="A40" t="s">
        <v>303</v>
      </c>
      <c s="6" r="B40" t="n">
        <v>-100</v>
      </c>
    </row>
    <row spans="1:3" r="41">
      <c s="4" r="A41" t="s">
        <v>305</v>
      </c>
      <c s="6" r="B41" t="n">
        <v>100</v>
      </c>
    </row>
    <row spans="1:3" r="42">
      <c s="4" r="A42" t="s">
        <v>307</v>
      </c>
      <c s="8" r="B42" t="n">
        <v>0.1</v>
      </c>
    </row>
    <row spans="1:3" r="43">
      <c s="4" r="A43" t="s">
        <v>316</v>
      </c>
    </row>
    <row spans="1:3" r="44">
      <c s="3" r="A44" t="s">
        <v>282</v>
      </c>
    </row>
    <row spans="1:3" r="45">
      <c s="4" r="A45" t="s">
        <v>317</v>
      </c>
      <c s="8" r="C45" t="n">
        <v>0.7</v>
      </c>
    </row>
    <row spans="1:3" r="46">
      <c s="4" r="A46" t="s">
        <v>308</v>
      </c>
      <c s="6" r="C46" t="n">
        <v>56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v>
      </c>
      <c s="2" r="B1" t="s">
        <v>1</v>
      </c>
    </row>
    <row spans="1:3" r="2">
      <c s="2" r="B2" t="s">
        <v>2</v>
      </c>
      <c s="2" r="C2" t="s">
        <v>30</v>
      </c>
    </row>
    <row spans="1:3" r="3">
      <c s="3" r="A3" t="s">
        <v>51</v>
      </c>
    </row>
    <row spans="1:3" r="4">
      <c s="4" r="A4" t="s">
        <v>46</v>
      </c>
      <c s="6" r="B4" t="n">
        <v>4026</v>
      </c>
      <c s="6" r="C4" t="n">
        <v>3984</v>
      </c>
    </row>
    <row spans="1:3" r="5">
      <c s="3" r="A5" t="s">
        <v>52</v>
      </c>
    </row>
    <row spans="1:3" r="6">
      <c s="4" r="A6" t="s">
        <v>53</v>
      </c>
      <c s="5" r="B6" t="n">
        <v>-652</v>
      </c>
      <c s="5" r="C6" t="n">
        <v>-6</v>
      </c>
    </row>
    <row spans="1:3" r="7">
      <c s="4" r="A7" t="s">
        <v>54</v>
      </c>
      <c s="5" r="B7" t="n">
        <v>-46</v>
      </c>
      <c s="5" r="C7" t="n">
        <v>64</v>
      </c>
    </row>
    <row spans="1:3" r="8">
      <c s="4" r="A8" t="s">
        <v>55</v>
      </c>
      <c s="5" r="B8" t="n">
        <v>-12</v>
      </c>
      <c s="5" r="C8" t="n">
        <v>28</v>
      </c>
    </row>
    <row spans="1:3" r="9">
      <c s="4" r="A9" t="s">
        <v>56</v>
      </c>
      <c s="5" r="B9" t="n">
        <v>-710</v>
      </c>
      <c s="5" r="C9" t="n">
        <v>86</v>
      </c>
    </row>
    <row spans="1:3" r="10">
      <c s="4" r="A10" t="s">
        <v>57</v>
      </c>
      <c s="6" r="B10" t="n">
        <v>3316</v>
      </c>
      <c s="6" r="C10" t="n">
        <v>407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7"/>
    <col customWidth="1" max="2" min="2" width="16"/>
  </cols>
  <sheetData>
    <row spans="1:2" r="1">
      <c s="1" r="A1" t="s">
        <v>318</v>
      </c>
      <c s="2" r="B1" t="s">
        <v>1</v>
      </c>
    </row>
    <row spans="1:2" r="2">
      <c s="2" r="B2" t="s">
        <v>2</v>
      </c>
    </row>
    <row spans="1:2" r="3">
      <c s="4" r="A3" t="s">
        <v>319</v>
      </c>
    </row>
    <row spans="1:2" r="4">
      <c s="3" r="A4" t="s">
        <v>320</v>
      </c>
    </row>
    <row spans="1:2" r="5">
      <c s="4" r="A5" t="s">
        <v>321</v>
      </c>
      <c s="4" r="B5" t="s">
        <v>322</v>
      </c>
    </row>
    <row spans="1:2" r="6">
      <c s="4" r="A6" t="s">
        <v>323</v>
      </c>
    </row>
    <row spans="1:2" r="7">
      <c s="3" r="A7" t="s">
        <v>320</v>
      </c>
    </row>
    <row spans="1:2" r="8">
      <c s="4" r="A8" t="s">
        <v>321</v>
      </c>
      <c s="4" r="B8" t="s">
        <v>324</v>
      </c>
    </row>
    <row spans="1:2" r="9">
      <c s="4" r="A9" t="s">
        <v>325</v>
      </c>
    </row>
    <row spans="1:2" r="10">
      <c s="3" r="A10" t="s">
        <v>320</v>
      </c>
    </row>
    <row spans="1:2" r="11">
      <c s="4" r="A11" t="s">
        <v>321</v>
      </c>
      <c s="4" r="B11" t="s">
        <v>326</v>
      </c>
    </row>
    <row spans="1:2" r="12">
      <c s="4" r="A12" t="s">
        <v>327</v>
      </c>
    </row>
    <row spans="1:2" r="13">
      <c s="3" r="A13" t="s">
        <v>320</v>
      </c>
    </row>
    <row spans="1:2" r="14">
      <c s="4" r="A14" t="s">
        <v>321</v>
      </c>
      <c s="4" r="B14" t="s">
        <v>328</v>
      </c>
    </row>
    <row spans="1:2" r="15">
      <c s="4" r="A15" t="s">
        <v>329</v>
      </c>
    </row>
    <row spans="1:2" r="16">
      <c s="3" r="A16" t="s">
        <v>320</v>
      </c>
    </row>
    <row spans="1:2" r="17">
      <c s="4" r="A17" t="s">
        <v>321</v>
      </c>
      <c s="4" r="B17" t="s">
        <v>285</v>
      </c>
    </row>
    <row spans="1:2" r="18">
      <c s="4" r="A18" t="s">
        <v>330</v>
      </c>
    </row>
    <row spans="1:2" r="19">
      <c s="3" r="A19" t="s">
        <v>320</v>
      </c>
    </row>
    <row spans="1:2" r="20">
      <c s="4" r="A20" t="s">
        <v>321</v>
      </c>
      <c s="4" r="B20" t="s">
        <v>322</v>
      </c>
    </row>
    <row spans="1:2" r="21">
      <c s="4" r="A21" t="s">
        <v>331</v>
      </c>
    </row>
    <row spans="1:2" r="22">
      <c s="3" r="A22" t="s">
        <v>320</v>
      </c>
    </row>
    <row spans="1:2" r="23">
      <c s="4" r="A23" t="s">
        <v>321</v>
      </c>
      <c s="4" r="B23" t="s">
        <v>285</v>
      </c>
    </row>
    <row spans="1:2" r="24">
      <c s="4" r="A24" t="s">
        <v>332</v>
      </c>
    </row>
    <row spans="1:2" r="25">
      <c s="3" r="A25" t="s">
        <v>320</v>
      </c>
    </row>
    <row spans="1:2" r="26">
      <c s="4" r="A26" t="s">
        <v>321</v>
      </c>
      <c s="4" r="B26"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r="A1" t="s">
        <v>334</v>
      </c>
      <c s="2" r="B1" t="s">
        <v>1</v>
      </c>
    </row>
    <row spans="1:3" r="2">
      <c s="2" r="B2" t="s">
        <v>2</v>
      </c>
      <c s="2" r="C2" t="s">
        <v>30</v>
      </c>
    </row>
    <row spans="1:3" r="3">
      <c s="3" r="A3" t="s">
        <v>335</v>
      </c>
    </row>
    <row spans="1:3" r="4">
      <c s="4" r="A4" t="s">
        <v>336</v>
      </c>
      <c s="6" r="B4" t="n">
        <v>17384</v>
      </c>
      <c s="6" r="C4" t="n">
        <v>17592</v>
      </c>
    </row>
    <row spans="1:3" r="5">
      <c s="4" r="A5" t="s">
        <v>337</v>
      </c>
      <c s="5" r="B5" t="n">
        <v>4392</v>
      </c>
    </row>
    <row spans="1:3" r="6">
      <c s="4" r="A6" t="s">
        <v>338</v>
      </c>
      <c s="5" r="B6" t="n">
        <v>-853</v>
      </c>
      <c s="5" r="C6" t="n">
        <v>-208</v>
      </c>
    </row>
    <row spans="1:3" r="7">
      <c s="4" r="A7" t="s">
        <v>336</v>
      </c>
      <c s="5" r="B7" t="n">
        <v>20923</v>
      </c>
      <c s="5" r="C7" t="n">
        <v>17384</v>
      </c>
    </row>
    <row spans="1:3" r="8">
      <c s="4" r="A8" t="s">
        <v>339</v>
      </c>
    </row>
    <row spans="1:3" r="9">
      <c s="3" r="A9" t="s">
        <v>335</v>
      </c>
    </row>
    <row spans="1:3" r="10">
      <c s="4" r="A10" t="s">
        <v>336</v>
      </c>
      <c s="6" r="B10" t="n">
        <v>8031</v>
      </c>
      <c s="6" r="C10" t="n">
        <v>8031</v>
      </c>
    </row>
    <row spans="1:3" r="11">
      <c s="4" r="A11" t="s">
        <v>337</v>
      </c>
    </row>
    <row spans="1:3" r="12">
      <c s="4" r="A12" t="s">
        <v>338</v>
      </c>
    </row>
    <row spans="1:3" r="13">
      <c s="4" r="A13" t="s">
        <v>336</v>
      </c>
      <c s="6" r="B13" t="n">
        <v>8031</v>
      </c>
      <c s="6" r="C13" t="n">
        <v>8031</v>
      </c>
    </row>
    <row spans="1:3" r="14">
      <c s="4" r="A14" t="s">
        <v>340</v>
      </c>
    </row>
    <row spans="1:3" r="15">
      <c s="3" r="A15" t="s">
        <v>335</v>
      </c>
    </row>
    <row spans="1:3" r="16">
      <c s="4" r="A16" t="s">
        <v>336</v>
      </c>
      <c s="5" r="B16" t="n">
        <v>9353</v>
      </c>
      <c s="5" r="C16" t="n">
        <v>9561</v>
      </c>
    </row>
    <row spans="1:3" r="17">
      <c s="4" r="A17" t="s">
        <v>337</v>
      </c>
      <c s="5" r="B17" t="n">
        <v>4392</v>
      </c>
    </row>
    <row spans="1:3" r="18">
      <c s="4" r="A18" t="s">
        <v>338</v>
      </c>
      <c s="5" r="B18" t="n">
        <v>-853</v>
      </c>
      <c s="5" r="C18" t="n">
        <v>-208</v>
      </c>
    </row>
    <row spans="1:3" r="19">
      <c s="4" r="A19" t="s">
        <v>336</v>
      </c>
      <c s="6" r="B19" t="n">
        <v>12892</v>
      </c>
      <c s="6" r="C19" t="n">
        <v>93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341</v>
      </c>
      <c s="2" r="B1" t="s">
        <v>1</v>
      </c>
    </row>
    <row spans="1:3" r="2">
      <c s="2" r="B2" t="s">
        <v>2</v>
      </c>
      <c s="2" r="C2" t="s">
        <v>30</v>
      </c>
    </row>
    <row spans="1:3" r="3">
      <c s="3" r="A3" t="s">
        <v>342</v>
      </c>
    </row>
    <row spans="1:3" r="4">
      <c s="4" r="A4" t="s">
        <v>343</v>
      </c>
      <c s="6" r="B4" t="n">
        <v>2651</v>
      </c>
      <c s="6" r="C4" t="n">
        <v>3691</v>
      </c>
    </row>
    <row spans="1:3" r="5">
      <c s="4" r="A5" t="s">
        <v>337</v>
      </c>
      <c s="5" r="B5" t="n">
        <v>2293</v>
      </c>
    </row>
    <row spans="1:3" r="6">
      <c s="4" r="A6" t="s">
        <v>344</v>
      </c>
      <c s="5" r="B6" t="n">
        <v>-992</v>
      </c>
      <c s="5" r="C6" t="n">
        <v>-910</v>
      </c>
    </row>
    <row spans="1:3" r="7">
      <c s="4" r="A7" t="s">
        <v>345</v>
      </c>
      <c s="5" r="B7" t="n">
        <v>-398</v>
      </c>
      <c s="5" r="C7" t="n">
        <v>-130</v>
      </c>
    </row>
    <row spans="1:3" r="8">
      <c s="4" r="A8" t="s">
        <v>343</v>
      </c>
      <c s="5" r="B8" t="n">
        <v>3554</v>
      </c>
      <c s="5" r="C8" t="n">
        <v>2651</v>
      </c>
    </row>
    <row spans="1:3" r="9">
      <c s="4" r="A9" t="s">
        <v>346</v>
      </c>
    </row>
    <row spans="1:3" r="10">
      <c s="3" r="A10" t="s">
        <v>342</v>
      </c>
    </row>
    <row spans="1:3" r="11">
      <c s="4" r="A11" t="s">
        <v>343</v>
      </c>
      <c s="6" r="B11" t="n">
        <v>318</v>
      </c>
      <c s="5" r="C11" t="n">
        <v>485</v>
      </c>
    </row>
    <row spans="1:3" r="12">
      <c s="4" r="A12" t="s">
        <v>337</v>
      </c>
    </row>
    <row spans="1:3" r="13">
      <c s="4" r="A13" t="s">
        <v>344</v>
      </c>
      <c s="6" r="B13" t="n">
        <v>-115</v>
      </c>
      <c s="6" r="C13" t="n">
        <v>-167</v>
      </c>
    </row>
    <row spans="1:3" r="14">
      <c s="4" r="A14" t="s">
        <v>345</v>
      </c>
    </row>
    <row spans="1:3" r="15">
      <c s="4" r="A15" t="s">
        <v>343</v>
      </c>
      <c s="6" r="B15" t="n">
        <v>203</v>
      </c>
      <c s="6" r="C15" t="n">
        <v>318</v>
      </c>
    </row>
    <row spans="1:3" r="16">
      <c s="4" r="A16" t="s">
        <v>347</v>
      </c>
    </row>
    <row spans="1:3" r="17">
      <c s="3" r="A17" t="s">
        <v>342</v>
      </c>
    </row>
    <row spans="1:3" r="18">
      <c s="4" r="A18" t="s">
        <v>343</v>
      </c>
      <c s="5" r="B18" t="n">
        <v>2333</v>
      </c>
      <c s="5" r="C18" t="n">
        <v>3206</v>
      </c>
    </row>
    <row spans="1:3" r="19">
      <c s="4" r="A19" t="s">
        <v>337</v>
      </c>
      <c s="5" r="B19" t="n">
        <v>2293</v>
      </c>
    </row>
    <row spans="1:3" r="20">
      <c s="4" r="A20" t="s">
        <v>344</v>
      </c>
      <c s="5" r="B20" t="n">
        <v>-877</v>
      </c>
      <c s="5" r="C20" t="n">
        <v>-743</v>
      </c>
    </row>
    <row spans="1:3" r="21">
      <c s="4" r="A21" t="s">
        <v>345</v>
      </c>
      <c s="5" r="B21" t="n">
        <v>-398</v>
      </c>
      <c s="5" r="C21" t="n">
        <v>-130</v>
      </c>
    </row>
    <row spans="1:3" r="22">
      <c s="4" r="A22" t="s">
        <v>343</v>
      </c>
      <c s="6" r="B22" t="n">
        <v>3351</v>
      </c>
      <c s="6" r="C22" t="n">
        <v>23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348</v>
      </c>
      <c s="2" r="B1" t="s">
        <v>1</v>
      </c>
    </row>
    <row spans="1:3" r="2">
      <c s="2" r="B2" t="s">
        <v>2</v>
      </c>
      <c s="2" r="C2" t="s">
        <v>30</v>
      </c>
    </row>
    <row spans="1:3" r="3">
      <c s="3" r="A3" t="s">
        <v>150</v>
      </c>
    </row>
    <row spans="1:3" r="4">
      <c s="4" r="A4" t="s">
        <v>349</v>
      </c>
      <c s="4" r="B4" t="s">
        <v>322</v>
      </c>
      <c s="4" r="C4" t="s">
        <v>350</v>
      </c>
    </row>
    <row spans="1:3" r="5">
      <c s="4" r="A5" t="s">
        <v>351</v>
      </c>
      <c s="4" r="B5" t="s">
        <v>352</v>
      </c>
      <c s="4" r="C5" t="s">
        <v>353</v>
      </c>
    </row>
    <row spans="1:3" r="6">
      <c s="4" r="A6" t="s">
        <v>354</v>
      </c>
      <c s="4" r="B6" t="s">
        <v>355</v>
      </c>
      <c s="4" r="C6" t="s">
        <v>356</v>
      </c>
    </row>
    <row spans="1:3" r="7">
      <c s="4" r="A7" t="s">
        <v>357</v>
      </c>
      <c s="4" r="B7" t="s">
        <v>358</v>
      </c>
      <c s="4" r="C7" t="s">
        <v>35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59</v>
      </c>
      <c s="2" r="B1" t="s">
        <v>1</v>
      </c>
    </row>
    <row spans="1:3" r="2">
      <c s="2" r="B2" t="s">
        <v>2</v>
      </c>
      <c s="2" r="C2" t="s">
        <v>30</v>
      </c>
    </row>
    <row spans="1:3" r="3">
      <c s="3" r="A3" t="s">
        <v>150</v>
      </c>
    </row>
    <row spans="1:3" r="4">
      <c s="4" r="A4" t="s">
        <v>360</v>
      </c>
      <c s="5" r="B4" t="n">
        <v>6798</v>
      </c>
      <c s="5" r="C4" t="n">
        <v>7080</v>
      </c>
    </row>
    <row spans="1:3" r="5">
      <c s="4" r="A5" t="s">
        <v>361</v>
      </c>
      <c s="5" r="B5" t="n">
        <v>261</v>
      </c>
      <c s="5" r="C5" t="n">
        <v>277</v>
      </c>
    </row>
    <row spans="1:3" r="6">
      <c s="4" r="A6" t="s">
        <v>362</v>
      </c>
      <c s="5" r="B6" t="n">
        <v>7059</v>
      </c>
      <c s="5" r="C6" t="n">
        <v>7357</v>
      </c>
    </row>
    <row spans="1:3" r="7">
      <c s="4" r="A7" t="s">
        <v>363</v>
      </c>
      <c s="5" r="B7" t="n">
        <v>10</v>
      </c>
      <c s="5" r="C7" t="n">
        <v>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364</v>
      </c>
      <c s="2" r="B1" t="s">
        <v>1</v>
      </c>
    </row>
    <row spans="1:3" r="2">
      <c s="2" r="B2" t="s">
        <v>2</v>
      </c>
      <c s="2" r="C2" t="s">
        <v>30</v>
      </c>
    </row>
    <row spans="1:3" r="3">
      <c s="3" r="A3" t="s">
        <v>153</v>
      </c>
    </row>
    <row spans="1:3" r="4">
      <c s="4" r="A4" t="s">
        <v>365</v>
      </c>
      <c s="9" r="B4" t="n">
        <v>1.7</v>
      </c>
      <c s="9" r="C4" t="n">
        <v>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6</v>
      </c>
      <c s="2" r="B1" t="s">
        <v>2</v>
      </c>
      <c s="2" r="C1" t="s">
        <v>30</v>
      </c>
    </row>
    <row spans="1:3" r="2">
      <c s="3" r="A2" t="s">
        <v>153</v>
      </c>
    </row>
    <row spans="1:3" r="3">
      <c s="4" r="A3" t="s">
        <v>367</v>
      </c>
      <c s="6" r="B3" t="n">
        <v>26081</v>
      </c>
      <c s="6" r="C3" t="n">
        <v>23033</v>
      </c>
    </row>
    <row spans="1:3" r="4">
      <c s="4" r="A4" t="s">
        <v>368</v>
      </c>
      <c s="5" r="B4" t="n">
        <v>585</v>
      </c>
      <c s="5" r="C4" t="n">
        <v>193</v>
      </c>
    </row>
    <row spans="1:3" r="5">
      <c s="4" r="A5" t="s">
        <v>369</v>
      </c>
      <c s="5" r="B5" t="n">
        <v>2132</v>
      </c>
      <c s="5" r="C5" t="n">
        <v>2096</v>
      </c>
    </row>
    <row spans="1:3" r="6">
      <c s="4" r="A6" t="s">
        <v>370</v>
      </c>
      <c s="5" r="B6" t="n">
        <v>1989</v>
      </c>
      <c s="5" r="C6" t="n">
        <v>1689</v>
      </c>
    </row>
    <row spans="1:3" r="7">
      <c s="4" r="A7" t="s">
        <v>371</v>
      </c>
      <c s="5" r="B7" t="n">
        <v>500</v>
      </c>
      <c s="5" r="C7" t="n">
        <v>500</v>
      </c>
    </row>
    <row spans="1:3" r="8">
      <c s="4" r="A8" t="s">
        <v>372</v>
      </c>
      <c s="5" r="B8" t="n">
        <v>31287</v>
      </c>
      <c s="5" r="C8" t="n">
        <v>27511</v>
      </c>
    </row>
    <row spans="1:3" r="9">
      <c s="4" r="A9" t="s">
        <v>373</v>
      </c>
      <c s="5" r="B9" t="n">
        <v>-21890</v>
      </c>
      <c s="5" r="C9" t="n">
        <v>-20422</v>
      </c>
    </row>
    <row spans="1:3" r="10">
      <c s="4" r="A10" t="s">
        <v>374</v>
      </c>
      <c s="6" r="B10" t="n">
        <v>9397</v>
      </c>
      <c s="6" r="C10" t="n">
        <v>708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s="1" r="A1" t="s">
        <v>375</v>
      </c>
      <c s="2" r="B1" t="s">
        <v>376</v>
      </c>
    </row>
    <row spans="1:2" r="2">
      <c s="3" r="A2" t="s">
        <v>377</v>
      </c>
    </row>
    <row spans="1:2" r="3">
      <c s="4" r="A3" t="s">
        <v>378</v>
      </c>
      <c s="4" r="B3" t="s">
        <v>379</v>
      </c>
    </row>
    <row spans="1:2" r="4">
      <c s="4" r="A4" t="s">
        <v>380</v>
      </c>
      <c s="4" r="B4" t="s">
        <v>381</v>
      </c>
    </row>
    <row spans="1:2" r="5">
      <c s="4" r="A5" t="s">
        <v>382</v>
      </c>
      <c s="4" r="B5" t="s">
        <v>383</v>
      </c>
    </row>
    <row spans="1:2" r="6">
      <c s="4" r="A6" t="s">
        <v>384</v>
      </c>
    </row>
    <row spans="1:2" r="7">
      <c s="3" r="A7" t="s">
        <v>377</v>
      </c>
    </row>
    <row spans="1:2" r="8">
      <c s="4" r="A8" t="s">
        <v>385</v>
      </c>
      <c s="6" r="B8" t="n">
        <v>30</v>
      </c>
    </row>
    <row spans="1:2" r="9">
      <c s="4" r="A9" t="s">
        <v>386</v>
      </c>
      <c s="10" r="B9" t="n">
        <v>2.75</v>
      </c>
    </row>
    <row spans="1:2" r="10">
      <c s="4" r="A10" t="s">
        <v>387</v>
      </c>
      <c s="5" r="B10" t="n">
        <v>4</v>
      </c>
    </row>
    <row spans="1:2" r="11">
      <c s="4" r="A11" t="s">
        <v>388</v>
      </c>
      <c s="4" r="B11" t="s">
        <v>389</v>
      </c>
    </row>
    <row spans="1:2" r="12">
      <c s="4" r="A12" t="s">
        <v>390</v>
      </c>
      <c s="9" r="B12" t="n">
        <v>28.2</v>
      </c>
    </row>
    <row spans="1:2" r="13">
      <c s="4" r="A13" t="s">
        <v>391</v>
      </c>
      <c s="8" r="B13" t="n">
        <v>12.2</v>
      </c>
    </row>
    <row spans="1:2" r="14">
      <c s="4" r="A14" t="s">
        <v>392</v>
      </c>
    </row>
    <row spans="1:2" r="15">
      <c s="3" r="A15" t="s">
        <v>377</v>
      </c>
    </row>
    <row spans="1:2" r="16">
      <c s="4" r="A16" t="s">
        <v>385</v>
      </c>
      <c s="5" r="B16" t="n">
        <v>15</v>
      </c>
    </row>
    <row spans="1:2" r="17">
      <c s="4" r="A17" t="s">
        <v>391</v>
      </c>
      <c s="9" r="B17" t="n">
        <v>7.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3</v>
      </c>
      <c s="2" r="B1" t="s">
        <v>1</v>
      </c>
    </row>
    <row spans="1:3" r="2">
      <c s="2" r="B2" t="s">
        <v>2</v>
      </c>
      <c s="2" r="C2" t="s">
        <v>30</v>
      </c>
    </row>
    <row spans="1:3" r="3">
      <c s="3" r="A3" t="s">
        <v>159</v>
      </c>
    </row>
    <row spans="1:3" r="4">
      <c s="4" r="A4" t="s">
        <v>394</v>
      </c>
      <c s="6" r="B4" t="n">
        <v>0</v>
      </c>
      <c s="6" r="C4" t="n">
        <v>0</v>
      </c>
    </row>
    <row spans="1:3" r="5">
      <c s="4" r="A5" t="s">
        <v>395</v>
      </c>
      <c s="5" r="B5" t="n">
        <v>0</v>
      </c>
      <c s="5" r="C5" t="n">
        <v>0</v>
      </c>
    </row>
    <row spans="1:3" r="6">
      <c s="4" r="A6" t="s">
        <v>396</v>
      </c>
      <c s="5" r="B6" t="n">
        <v>0</v>
      </c>
      <c s="5" r="C6" t="n">
        <v>0</v>
      </c>
    </row>
    <row spans="1:3" r="7">
      <c s="4" r="A7" t="s">
        <v>397</v>
      </c>
      <c s="6" r="B7" t="n">
        <v>0</v>
      </c>
      <c s="6" r="C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8</v>
      </c>
      <c s="2" r="B1" t="s">
        <v>1</v>
      </c>
    </row>
    <row spans="1:3" r="2">
      <c s="2" r="B2" t="s">
        <v>2</v>
      </c>
      <c s="2" r="C2" t="s">
        <v>30</v>
      </c>
    </row>
    <row spans="1:3" r="3">
      <c s="3" r="A3" t="s">
        <v>159</v>
      </c>
    </row>
    <row spans="1:3" r="4">
      <c s="4" r="A4" t="s">
        <v>399</v>
      </c>
      <c s="6" r="B4" t="n">
        <v>6115</v>
      </c>
      <c s="6" r="C4" t="n">
        <v>6642</v>
      </c>
    </row>
    <row spans="1:3" r="5">
      <c s="4" r="A5" t="s">
        <v>400</v>
      </c>
      <c s="5" r="B5" t="n">
        <v>308</v>
      </c>
      <c s="5" r="C5" t="n">
        <v>-196</v>
      </c>
    </row>
    <row spans="1:3" r="6">
      <c s="4" r="A6" t="s">
        <v>44</v>
      </c>
      <c s="6" r="B6" t="n">
        <v>6423</v>
      </c>
      <c s="6" r="C6" t="n">
        <v>64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v>
      </c>
      <c s="2" r="B1" t="s">
        <v>1</v>
      </c>
    </row>
    <row spans="1:3" r="2">
      <c s="2" r="B2" t="s">
        <v>2</v>
      </c>
      <c s="2" r="C2" t="s">
        <v>30</v>
      </c>
    </row>
    <row spans="1:3" r="3">
      <c s="3" r="A3" t="s">
        <v>51</v>
      </c>
    </row>
    <row spans="1:3" r="4">
      <c s="4" r="A4" t="s">
        <v>59</v>
      </c>
      <c s="6" r="B4" t="n">
        <v>29</v>
      </c>
      <c s="6" r="C4" t="n">
        <v>-40</v>
      </c>
    </row>
    <row spans="1:3" r="5">
      <c s="4" r="A5" t="s">
        <v>60</v>
      </c>
      <c s="6" r="B5" t="n">
        <v>8</v>
      </c>
      <c s="6" r="C5" t="n">
        <v>-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01</v>
      </c>
      <c s="2" r="B1" t="s">
        <v>1</v>
      </c>
    </row>
    <row spans="1:3" r="2">
      <c s="2" r="B2" t="s">
        <v>2</v>
      </c>
      <c s="2" r="C2" t="s">
        <v>30</v>
      </c>
    </row>
    <row spans="1:3" r="3">
      <c s="3" r="A3" t="s">
        <v>402</v>
      </c>
    </row>
    <row spans="1:3" r="4">
      <c s="4" r="A4" t="s">
        <v>403</v>
      </c>
      <c s="6" r="B4" t="n">
        <v>1200</v>
      </c>
      <c s="6" r="C4" t="n">
        <v>2404</v>
      </c>
    </row>
    <row spans="1:3" r="5">
      <c s="4" r="A5" t="s">
        <v>404</v>
      </c>
      <c s="5" r="B5" t="n">
        <v>311</v>
      </c>
      <c s="5" r="C5" t="n">
        <v>354</v>
      </c>
    </row>
    <row spans="1:3" r="6">
      <c s="4" r="A6" t="s">
        <v>400</v>
      </c>
      <c s="5" r="B6" t="n">
        <v>107</v>
      </c>
      <c s="5" r="C6" t="n">
        <v>13</v>
      </c>
    </row>
    <row spans="1:3" r="7">
      <c s="5" r="B7" t="n">
        <v>1618</v>
      </c>
      <c s="5" r="C7" t="n">
        <v>2772</v>
      </c>
    </row>
    <row spans="1:3" r="8">
      <c s="3" r="A8" t="s">
        <v>405</v>
      </c>
    </row>
    <row spans="1:3" r="9">
      <c s="4" r="A9" t="s">
        <v>403</v>
      </c>
      <c s="5" r="B9" t="n">
        <v>776</v>
      </c>
      <c s="5" r="C9" t="n">
        <v>-248</v>
      </c>
    </row>
    <row spans="1:3" r="10">
      <c s="4" r="A10" t="s">
        <v>404</v>
      </c>
      <c s="5" r="B10" t="n">
        <v>64</v>
      </c>
      <c s="5" r="C10" t="n">
        <v>-10</v>
      </c>
    </row>
    <row spans="1:3" r="11">
      <c s="4" r="A11" t="s">
        <v>400</v>
      </c>
      <c s="5" r="B11" t="n">
        <v>-61</v>
      </c>
      <c s="5" r="C11" t="n">
        <v>-52</v>
      </c>
    </row>
    <row spans="1:3" r="12">
      <c s="5" r="B12" t="n">
        <v>779</v>
      </c>
      <c s="5" r="C12" t="n">
        <v>-310</v>
      </c>
    </row>
    <row spans="1:3" r="13">
      <c s="4" r="A13" t="s">
        <v>45</v>
      </c>
      <c s="6" r="B13" t="n">
        <v>2397</v>
      </c>
      <c s="6" r="C13" t="n">
        <v>24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06</v>
      </c>
      <c s="2" r="B1" t="s">
        <v>1</v>
      </c>
    </row>
    <row spans="1:3" r="2">
      <c s="2" r="B2" t="s">
        <v>2</v>
      </c>
      <c s="2" r="C2" t="s">
        <v>30</v>
      </c>
    </row>
    <row spans="1:3" r="3">
      <c s="3" r="A3" t="s">
        <v>159</v>
      </c>
    </row>
    <row spans="1:3" r="4">
      <c s="4" r="A4" t="s">
        <v>407</v>
      </c>
      <c s="6" r="B4" t="n">
        <v>2184</v>
      </c>
      <c s="6" r="C4" t="n">
        <v>2192</v>
      </c>
    </row>
    <row spans="1:3" r="5">
      <c s="4" r="A5" t="s">
        <v>408</v>
      </c>
      <c s="5" r="B5" t="n">
        <v>220</v>
      </c>
      <c s="5" r="C5" t="n">
        <v>258</v>
      </c>
    </row>
    <row spans="1:3" r="6">
      <c s="4" r="A6" t="s">
        <v>409</v>
      </c>
      <c s="5" r="B6" t="n">
        <v>-7</v>
      </c>
      <c s="5" r="C6" t="n">
        <v>12</v>
      </c>
    </row>
    <row spans="1:3" r="7">
      <c s="4" r="A7" t="s">
        <v>132</v>
      </c>
      <c s="6" r="B7" t="n">
        <v>2397</v>
      </c>
      <c s="6" r="C7" t="n">
        <v>24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0</v>
      </c>
      <c s="2" r="B1" t="s">
        <v>2</v>
      </c>
      <c s="2" r="C1" t="s">
        <v>30</v>
      </c>
    </row>
    <row spans="1:3" r="2">
      <c s="3" r="A2" t="s">
        <v>411</v>
      </c>
    </row>
    <row spans="1:3" r="3">
      <c s="4" r="A3" t="s">
        <v>412</v>
      </c>
      <c s="6" r="B3" t="n">
        <v>384</v>
      </c>
      <c s="6" r="C3" t="n">
        <v>366</v>
      </c>
    </row>
    <row spans="1:3" r="4">
      <c s="4" r="A4" t="s">
        <v>413</v>
      </c>
      <c s="5" r="B4" t="n">
        <v>395</v>
      </c>
      <c s="5" r="C4" t="n">
        <v>809</v>
      </c>
    </row>
    <row spans="1:3" r="5">
      <c s="4" r="A5" t="s">
        <v>414</v>
      </c>
      <c s="5" r="B5" t="n">
        <v>143</v>
      </c>
      <c s="5" r="C5" t="n">
        <v>130</v>
      </c>
    </row>
    <row spans="1:3" r="6">
      <c s="4" r="A6" t="s">
        <v>415</v>
      </c>
      <c s="5" r="B6" t="n">
        <v>362</v>
      </c>
      <c s="5" r="C6" t="n">
        <v>290</v>
      </c>
    </row>
    <row spans="1:3" r="7">
      <c s="4" r="A7" t="s">
        <v>416</v>
      </c>
      <c s="5" r="B7" t="n">
        <v>385</v>
      </c>
      <c s="5" r="C7" t="n">
        <v>339</v>
      </c>
    </row>
    <row spans="1:3" r="8">
      <c s="4" r="A8" t="s">
        <v>141</v>
      </c>
      <c s="6" r="B8" t="n">
        <v>810</v>
      </c>
      <c s="5" r="C8" t="n">
        <v>816</v>
      </c>
    </row>
    <row spans="1:3" r="9">
      <c s="4" r="A9" t="s">
        <v>417</v>
      </c>
      <c s="5" r="C9" t="n">
        <v>179</v>
      </c>
    </row>
    <row spans="1:3" r="10">
      <c s="4" r="A10" t="s">
        <v>418</v>
      </c>
      <c s="6" r="B10" t="n">
        <v>263</v>
      </c>
      <c s="5" r="C10" t="n">
        <v>255</v>
      </c>
    </row>
    <row spans="1:3" r="11">
      <c s="4" r="A11" t="s">
        <v>419</v>
      </c>
      <c s="5" r="B11" t="n">
        <v>2742</v>
      </c>
      <c s="5" r="C11" t="n">
        <v>3184</v>
      </c>
    </row>
    <row spans="1:3" r="12">
      <c s="3" r="A12" t="s">
        <v>420</v>
      </c>
    </row>
    <row spans="1:3" r="13">
      <c s="4" r="A13" t="s">
        <v>421</v>
      </c>
      <c s="5" r="B13" t="n">
        <v>-1754</v>
      </c>
      <c s="5" r="C13" t="n">
        <v>-1334</v>
      </c>
    </row>
    <row spans="1:3" r="14">
      <c s="4" r="A14" t="s">
        <v>422</v>
      </c>
      <c s="5" r="B14" t="n">
        <v>-1544</v>
      </c>
      <c s="5" r="C14" t="n">
        <v>-971</v>
      </c>
    </row>
    <row spans="1:3" r="15">
      <c s="4" r="A15" t="s">
        <v>418</v>
      </c>
      <c s="5" r="B15" t="n">
        <v>-80</v>
      </c>
      <c s="5" r="C15" t="n">
        <v>-90</v>
      </c>
    </row>
    <row spans="1:3" r="16">
      <c s="4" r="A16" t="s">
        <v>423</v>
      </c>
      <c s="5" r="B16" t="n">
        <v>-3378</v>
      </c>
      <c s="5" r="C16" t="n">
        <v>-2395</v>
      </c>
    </row>
    <row spans="1:3" r="17">
      <c s="4" r="A17" t="s">
        <v>424</v>
      </c>
      <c s="6" r="B17" t="n">
        <v>-636</v>
      </c>
      <c s="6" r="C17" t="n">
        <v>7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5</v>
      </c>
      <c s="2" r="B1" t="s">
        <v>1</v>
      </c>
    </row>
    <row spans="1:3" r="2">
      <c s="2" r="B2" t="s">
        <v>2</v>
      </c>
      <c s="2" r="C2" t="s">
        <v>30</v>
      </c>
    </row>
    <row spans="1:3" r="3">
      <c s="3" r="A3" t="s">
        <v>426</v>
      </c>
    </row>
    <row spans="1:3" r="4">
      <c s="4" r="A4" t="s">
        <v>427</v>
      </c>
      <c s="4" r="B4" t="s">
        <v>328</v>
      </c>
    </row>
    <row spans="1:3" r="5">
      <c s="4" r="A5" t="s">
        <v>428</v>
      </c>
      <c s="6" r="B5" t="n">
        <v>500000</v>
      </c>
      <c s="6" r="C5" t="n">
        <v>400000</v>
      </c>
    </row>
    <row spans="1:3" r="6">
      <c s="4" r="A6" t="s">
        <v>429</v>
      </c>
    </row>
    <row spans="1:3" r="7">
      <c s="3" r="A7" t="s">
        <v>426</v>
      </c>
    </row>
    <row spans="1:3" r="8">
      <c s="4" r="A8" t="s">
        <v>430</v>
      </c>
      <c s="4" r="B8" t="s">
        <v>431</v>
      </c>
    </row>
    <row spans="1:3" r="9">
      <c s="4" r="A9" t="s">
        <v>432</v>
      </c>
      <c s="6" r="B9" t="n">
        <v>200000</v>
      </c>
    </row>
    <row spans="1:3" r="10">
      <c s="4" r="A10" t="s">
        <v>433</v>
      </c>
      <c s="5" r="B10" t="n">
        <v>200000</v>
      </c>
    </row>
    <row spans="1:3" r="11">
      <c s="4" r="A11" t="s">
        <v>434</v>
      </c>
      <c s="5" r="B11" t="n">
        <v>100000</v>
      </c>
    </row>
    <row spans="1:3" r="12">
      <c s="4" r="A12" t="s">
        <v>435</v>
      </c>
      <c s="5" r="B12" t="n">
        <v>100000</v>
      </c>
    </row>
    <row spans="1:3" r="13">
      <c s="4" r="A13" t="s">
        <v>436</v>
      </c>
    </row>
    <row spans="1:3" r="14">
      <c s="3" r="A14" t="s">
        <v>426</v>
      </c>
    </row>
    <row spans="1:3" r="15">
      <c s="4" r="A15" t="s">
        <v>437</v>
      </c>
      <c s="5" r="B15" t="n">
        <v>100000</v>
      </c>
    </row>
    <row spans="1:3" r="16">
      <c s="4" r="A16" t="s">
        <v>438</v>
      </c>
    </row>
    <row spans="1:3" r="17">
      <c s="3" r="A17" t="s">
        <v>426</v>
      </c>
    </row>
    <row spans="1:3" r="18">
      <c s="4" r="A18" t="s">
        <v>428</v>
      </c>
      <c s="5" r="B18" t="n">
        <v>0</v>
      </c>
      <c s="5" r="C18" t="n">
        <v>0</v>
      </c>
    </row>
    <row spans="1:3" r="19">
      <c s="4" r="A19" t="s">
        <v>439</v>
      </c>
    </row>
    <row spans="1:3" r="20">
      <c s="3" r="A20" t="s">
        <v>426</v>
      </c>
    </row>
    <row spans="1:3" r="21">
      <c s="4" r="A21" t="s">
        <v>428</v>
      </c>
      <c s="6" r="B21" t="n">
        <v>0</v>
      </c>
      <c s="5" r="C21" t="n">
        <v>0</v>
      </c>
    </row>
    <row spans="1:3" r="22">
      <c s="4" r="A22" t="s">
        <v>440</v>
      </c>
      <c s="4" r="B22" t="s">
        <v>328</v>
      </c>
    </row>
    <row spans="1:3" r="23">
      <c s="4" r="A23" t="s">
        <v>441</v>
      </c>
      <c s="6" r="B23" t="n">
        <v>900000</v>
      </c>
      <c s="6" r="C23" t="n">
        <v>8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42</v>
      </c>
      <c s="2" r="B1" t="s">
        <v>1</v>
      </c>
    </row>
    <row spans="1:3" r="2">
      <c s="2" r="B2" t="s">
        <v>2</v>
      </c>
      <c s="2" r="C2" t="s">
        <v>30</v>
      </c>
    </row>
    <row spans="1:3" r="3">
      <c s="3" r="A3" t="s">
        <v>162</v>
      </c>
    </row>
    <row spans="1:3" r="4">
      <c s="4" r="A4" t="s">
        <v>443</v>
      </c>
      <c s="6" r="B4" t="n">
        <v>882</v>
      </c>
      <c s="6" r="C4" t="n">
        <v>887</v>
      </c>
    </row>
    <row spans="1:3" r="5">
      <c s="4" r="A5" t="s">
        <v>444</v>
      </c>
      <c s="5" r="B5" t="n">
        <v>19</v>
      </c>
      <c s="5" r="C5" t="n">
        <v>32</v>
      </c>
    </row>
    <row spans="1:3" r="6">
      <c s="4" r="A6" t="s">
        <v>445</v>
      </c>
      <c s="5" r="B6" t="n">
        <v>39</v>
      </c>
      <c s="5" r="C6" t="n">
        <v>38</v>
      </c>
    </row>
    <row spans="1:3" r="7">
      <c s="4" r="A7" t="s">
        <v>446</v>
      </c>
      <c s="5" r="B7" t="n">
        <v>-56</v>
      </c>
      <c s="5" r="C7" t="n">
        <v>-29</v>
      </c>
    </row>
    <row spans="1:3" r="8">
      <c s="4" r="A8" t="s">
        <v>447</v>
      </c>
      <c s="5" r="B8" t="n">
        <v>117</v>
      </c>
      <c s="5" r="C8" t="n">
        <v>-46</v>
      </c>
    </row>
    <row spans="1:3" r="9">
      <c s="4" r="A9" t="s">
        <v>448</v>
      </c>
      <c s="5" r="B9" t="n">
        <v>1001</v>
      </c>
      <c s="5" r="C9" t="n">
        <v>882</v>
      </c>
    </row>
    <row spans="1:3" r="10">
      <c s="4" r="A10" t="s">
        <v>449</v>
      </c>
      <c s="5" r="B10" t="n">
        <v>-1001</v>
      </c>
      <c s="5" r="C10" t="n">
        <v>-882</v>
      </c>
    </row>
    <row spans="1:3" r="11">
      <c s="4" r="A11" t="s">
        <v>450</v>
      </c>
      <c s="6" r="B11" t="n">
        <v>1001</v>
      </c>
      <c s="6" r="C11" t="n">
        <v>8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51</v>
      </c>
      <c s="2" r="B1" t="s">
        <v>1</v>
      </c>
    </row>
    <row spans="1:3" r="2">
      <c s="2" r="B2" t="s">
        <v>2</v>
      </c>
      <c s="2" r="C2" t="s">
        <v>30</v>
      </c>
    </row>
    <row spans="1:3" r="3">
      <c s="3" r="A3" t="s">
        <v>452</v>
      </c>
    </row>
    <row spans="1:3" r="4">
      <c s="4" r="A4" t="s">
        <v>444</v>
      </c>
      <c s="6" r="B4" t="n">
        <v>19</v>
      </c>
      <c s="6" r="C4" t="n">
        <v>32</v>
      </c>
    </row>
    <row spans="1:3" r="5">
      <c s="4" r="A5" t="s">
        <v>445</v>
      </c>
      <c s="5" r="B5" t="n">
        <v>39</v>
      </c>
      <c s="5" r="C5" t="n">
        <v>38</v>
      </c>
    </row>
    <row spans="1:3" r="6">
      <c s="4" r="A6" t="s">
        <v>453</v>
      </c>
      <c s="5" r="B6" t="n">
        <v>58</v>
      </c>
      <c s="5" r="C6" t="n">
        <v>58</v>
      </c>
    </row>
    <row spans="1:3" r="7">
      <c s="5" r="B7" t="n">
        <v>116</v>
      </c>
      <c s="5" r="C7" t="n">
        <v>128</v>
      </c>
    </row>
    <row spans="1:3" r="8">
      <c s="3" r="A8" t="s">
        <v>454</v>
      </c>
    </row>
    <row spans="1:3" r="9">
      <c s="4" r="A9" t="s">
        <v>453</v>
      </c>
      <c s="5" r="B9" t="n">
        <v>-58</v>
      </c>
      <c s="5" r="C9" t="n">
        <v>-58</v>
      </c>
    </row>
    <row spans="1:3" r="10">
      <c s="4" r="A10" t="s">
        <v>455</v>
      </c>
      <c s="5" r="B10" t="n">
        <v>133</v>
      </c>
      <c s="5" r="C10" t="n">
        <v>-46</v>
      </c>
    </row>
    <row spans="1:3" r="11">
      <c s="5" r="B11" t="n">
        <v>75</v>
      </c>
      <c s="5" r="C11" t="n">
        <v>-104</v>
      </c>
    </row>
    <row spans="1:3" r="12">
      <c s="4" r="A12" t="s">
        <v>456</v>
      </c>
      <c s="5" r="B12" t="n">
        <v>191</v>
      </c>
      <c s="5" r="C12" t="n">
        <v>24</v>
      </c>
    </row>
    <row spans="1:3" r="13">
      <c s="3" r="A13" t="s">
        <v>457</v>
      </c>
    </row>
    <row spans="1:3" r="14">
      <c s="4" r="A14" t="s">
        <v>458</v>
      </c>
      <c s="6" r="B14" t="n">
        <v>229</v>
      </c>
      <c s="6" r="C14" t="n">
        <v>1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59</v>
      </c>
      <c s="2" r="B1" t="s">
        <v>1</v>
      </c>
    </row>
    <row spans="1:3" r="2">
      <c s="2" r="B2" t="s">
        <v>2</v>
      </c>
      <c s="2" r="C2" t="s">
        <v>30</v>
      </c>
    </row>
    <row spans="1:3" r="3">
      <c s="3" r="A3" t="s">
        <v>460</v>
      </c>
    </row>
    <row spans="1:3" r="4">
      <c s="4" r="A4" t="s">
        <v>461</v>
      </c>
      <c s="4" r="B4" t="s">
        <v>462</v>
      </c>
      <c s="4" r="C4" t="s">
        <v>463</v>
      </c>
    </row>
    <row spans="1:3" r="5">
      <c s="3" r="A5" t="s">
        <v>464</v>
      </c>
    </row>
    <row spans="1:3" r="6">
      <c s="4" r="A6" t="s">
        <v>465</v>
      </c>
      <c s="4" r="B6" t="s">
        <v>466</v>
      </c>
      <c s="4" r="C6" t="s">
        <v>466</v>
      </c>
    </row>
    <row spans="1:3" r="7">
      <c s="4" r="A7" t="s">
        <v>467</v>
      </c>
      <c s="5" r="B7" t="n">
        <v>2023</v>
      </c>
      <c s="5" r="C7" t="n">
        <v>2022</v>
      </c>
    </row>
    <row spans="1:3" r="8">
      <c s="4" r="A8" t="s">
        <v>468</v>
      </c>
    </row>
    <row spans="1:3" r="9">
      <c s="3" r="A9" t="s">
        <v>464</v>
      </c>
    </row>
    <row spans="1:3" r="10">
      <c s="4" r="A10" t="s">
        <v>469</v>
      </c>
      <c s="4" r="B10" t="s">
        <v>470</v>
      </c>
      <c s="4" r="C10" t="s">
        <v>470</v>
      </c>
    </row>
    <row spans="1:3" r="11">
      <c s="4" r="A11" t="s">
        <v>471</v>
      </c>
    </row>
    <row spans="1:3" r="12">
      <c s="3" r="A12" t="s">
        <v>464</v>
      </c>
    </row>
    <row spans="1:3" r="13">
      <c s="4" r="A13" t="s">
        <v>469</v>
      </c>
      <c s="4" r="B13" t="s">
        <v>466</v>
      </c>
      <c s="4" r="C13" t="s">
        <v>4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spans="1:2" r="1">
      <c s="1" r="A1" t="s">
        <v>472</v>
      </c>
      <c s="2" r="B1" t="s">
        <v>473</v>
      </c>
    </row>
    <row spans="1:2" r="2">
      <c s="3" r="A2" t="s">
        <v>162</v>
      </c>
    </row>
    <row spans="1:2" r="3">
      <c s="5" r="A3" t="n">
        <v>2016</v>
      </c>
      <c s="6" r="B3" t="n">
        <v>44</v>
      </c>
    </row>
    <row spans="1:2" r="4">
      <c s="5" r="A4" t="n">
        <v>2017</v>
      </c>
      <c s="5" r="B4" t="n">
        <v>48</v>
      </c>
    </row>
    <row spans="1:2" r="5">
      <c s="5" r="A5" t="n">
        <v>2018</v>
      </c>
      <c s="5" r="B5" t="n">
        <v>40</v>
      </c>
    </row>
    <row spans="1:2" r="6">
      <c s="5" r="A6" t="n">
        <v>2019</v>
      </c>
      <c s="5" r="B6" t="n">
        <v>47</v>
      </c>
    </row>
    <row spans="1:2" r="7">
      <c s="5" r="A7" t="n">
        <v>2020</v>
      </c>
      <c s="5" r="B7" t="n">
        <v>56</v>
      </c>
    </row>
    <row spans="1:2" r="8">
      <c s="4" r="A8" t="s">
        <v>474</v>
      </c>
      <c s="6" r="B8" t="n">
        <v>76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75</v>
      </c>
      <c s="2" r="B1" t="s">
        <v>476</v>
      </c>
      <c s="2" r="C1" t="s">
        <v>477</v>
      </c>
      <c s="2" r="D1" t="s">
        <v>478</v>
      </c>
      <c s="2" r="E1" t="s">
        <v>479</v>
      </c>
      <c s="2" r="F1" t="s">
        <v>2</v>
      </c>
      <c s="2" r="G1" t="s">
        <v>30</v>
      </c>
    </row>
    <row spans="1:7" r="2">
      <c s="3" r="A2" t="s">
        <v>480</v>
      </c>
    </row>
    <row spans="1:7" r="3">
      <c s="4" r="A3" t="s">
        <v>293</v>
      </c>
      <c s="9" r="F3" t="n">
        <v>0.5</v>
      </c>
      <c s="9" r="G3" t="n">
        <v>0.5</v>
      </c>
    </row>
    <row spans="1:7" r="4">
      <c s="4" r="A4" t="s">
        <v>481</v>
      </c>
    </row>
    <row spans="1:7" r="5">
      <c s="3" r="A5" t="s">
        <v>480</v>
      </c>
    </row>
    <row spans="1:7" r="6">
      <c s="4" r="A6" t="s">
        <v>482</v>
      </c>
      <c s="5" r="F6" t="n">
        <v>1400</v>
      </c>
    </row>
    <row spans="1:7" r="7">
      <c s="4" r="A7" t="s">
        <v>483</v>
      </c>
    </row>
    <row spans="1:7" r="8">
      <c s="3" r="A8" t="s">
        <v>480</v>
      </c>
    </row>
    <row spans="1:7" r="9">
      <c s="4" r="A9" t="s">
        <v>484</v>
      </c>
      <c s="5" r="D9" t="n">
        <v>2</v>
      </c>
      <c s="5" r="E9" t="n">
        <v>10</v>
      </c>
    </row>
    <row spans="1:7" r="10">
      <c s="4" r="A10" t="s">
        <v>485</v>
      </c>
      <c s="4" r="B10" t="s">
        <v>431</v>
      </c>
      <c s="4" r="C10" t="s">
        <v>431</v>
      </c>
    </row>
    <row spans="1:7" r="11">
      <c s="4" r="A11" t="s">
        <v>293</v>
      </c>
      <c s="9" r="F11" t="n">
        <v>0.1</v>
      </c>
    </row>
    <row spans="1:7" r="12">
      <c s="4" r="A12" t="s">
        <v>486</v>
      </c>
    </row>
    <row spans="1:7" r="13">
      <c s="3" r="A13" t="s">
        <v>480</v>
      </c>
    </row>
    <row spans="1:7" r="14">
      <c s="4" r="A14" t="s">
        <v>487</v>
      </c>
      <c s="8" r="F14" t="n">
        <v>0.1</v>
      </c>
    </row>
    <row spans="1:7" r="15">
      <c s="4" r="A15" t="s">
        <v>488</v>
      </c>
    </row>
    <row spans="1:7" r="16">
      <c s="3" r="A16" t="s">
        <v>480</v>
      </c>
    </row>
    <row spans="1:7" r="17">
      <c s="4" r="A17" t="s">
        <v>489</v>
      </c>
      <c s="8" r="F17" t="n">
        <v>0.3</v>
      </c>
      <c s="8" r="G17" t="n">
        <v>0.4</v>
      </c>
    </row>
    <row spans="1:7" r="18">
      <c s="4" r="A18" t="s">
        <v>487</v>
      </c>
      <c s="8" r="F18" t="n">
        <v>0.5</v>
      </c>
    </row>
    <row spans="1:7" r="19">
      <c s="4" r="A19" t="s">
        <v>490</v>
      </c>
    </row>
    <row spans="1:7" r="20">
      <c s="3" r="A20" t="s">
        <v>480</v>
      </c>
    </row>
    <row spans="1:7" r="21">
      <c s="4" r="A21" t="s">
        <v>293</v>
      </c>
      <c s="9" r="F21" t="n">
        <v>0.1</v>
      </c>
      <c s="8" r="G21" t="n">
        <v>0.1</v>
      </c>
    </row>
    <row spans="1:7" r="22">
      <c s="4" r="A22" t="s">
        <v>491</v>
      </c>
      <c s="4" r="F22" t="s">
        <v>285</v>
      </c>
    </row>
    <row spans="1:7" r="23">
      <c s="4" r="A23" t="s">
        <v>492</v>
      </c>
      <c s="9" r="F23" t="n">
        <v>0.2</v>
      </c>
    </row>
    <row spans="1:7" r="24">
      <c s="4" r="A24" t="s">
        <v>493</v>
      </c>
      <c s="8" r="F24" t="n">
        <v>0.3</v>
      </c>
      <c s="8" r="G24" t="n">
        <v>0.3</v>
      </c>
    </row>
    <row spans="1:7" r="25">
      <c s="4" r="A25" t="s">
        <v>494</v>
      </c>
      <c s="9" r="F25" t="n">
        <v>0.3</v>
      </c>
      <c s="9" r="G25" t="n">
        <v>0.2</v>
      </c>
    </row>
    <row spans="1:7" r="26">
      <c s="4" r="A26" t="s">
        <v>495</v>
      </c>
    </row>
    <row spans="1:7" r="27">
      <c s="3" r="A27" t="s">
        <v>480</v>
      </c>
    </row>
    <row spans="1:7" r="28">
      <c s="4" r="A28" t="s">
        <v>496</v>
      </c>
      <c s="4" r="F28" t="s">
        <v>497</v>
      </c>
    </row>
    <row spans="1:7" r="29">
      <c s="4" r="A29" t="s">
        <v>498</v>
      </c>
    </row>
    <row spans="1:7" r="30">
      <c s="3" r="A30" t="s">
        <v>480</v>
      </c>
    </row>
    <row spans="1:7" r="31">
      <c s="4" r="A31" t="s">
        <v>499</v>
      </c>
      <c s="4" r="F31" t="s">
        <v>32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s="1" r="A1" t="s">
        <v>500</v>
      </c>
      <c s="2" r="B1" t="s">
        <v>132</v>
      </c>
    </row>
    <row spans="1:2" r="2">
      <c s="4" r="A2" t="s">
        <v>501</v>
      </c>
    </row>
    <row spans="1:2" r="3">
      <c s="3" r="A3" t="s">
        <v>502</v>
      </c>
    </row>
    <row spans="1:2" r="4">
      <c s="4" r="A4" t="s">
        <v>503</v>
      </c>
      <c s="5" r="B4" t="n">
        <v>37</v>
      </c>
    </row>
    <row spans="1:2" r="5">
      <c s="4" r="A5" t="s">
        <v>504</v>
      </c>
      <c s="6" r="B5" t="n">
        <v>7</v>
      </c>
    </row>
    <row spans="1:2" r="6">
      <c s="4" r="A6" t="s">
        <v>505</v>
      </c>
      <c s="4" r="B6" t="s">
        <v>506</v>
      </c>
    </row>
    <row spans="1:2" r="7">
      <c s="4" r="A7" t="s">
        <v>507</v>
      </c>
      <c s="5" r="B7" t="n">
        <v>28</v>
      </c>
    </row>
    <row spans="1:2" r="8">
      <c s="4" r="A8" t="s">
        <v>508</v>
      </c>
    </row>
    <row spans="1:2" r="9">
      <c s="3" r="A9" t="s">
        <v>502</v>
      </c>
    </row>
    <row spans="1:2" r="10">
      <c s="4" r="A10" t="s">
        <v>503</v>
      </c>
      <c s="5" r="B10" t="n">
        <v>37</v>
      </c>
    </row>
    <row spans="1:2" r="11">
      <c s="4" r="A11" t="s">
        <v>504</v>
      </c>
      <c s="7" r="B11" t="n">
        <v>8.44</v>
      </c>
    </row>
    <row spans="1:2" r="12">
      <c s="4" r="A12" t="s">
        <v>505</v>
      </c>
      <c s="4" r="B12" t="s">
        <v>509</v>
      </c>
    </row>
    <row spans="1:2" r="13">
      <c s="4" r="A13" t="s">
        <v>507</v>
      </c>
      <c s="5" r="B13" t="n">
        <v>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v>
      </c>
      <c s="2" r="B1" t="s">
        <v>2</v>
      </c>
      <c s="2" r="C1" t="s">
        <v>30</v>
      </c>
    </row>
    <row spans="1:3" r="2">
      <c s="3" r="A2" t="s">
        <v>62</v>
      </c>
    </row>
    <row spans="1:3" r="3">
      <c s="4" r="A3" t="s">
        <v>63</v>
      </c>
      <c s="6" r="B3" t="n">
        <v>65</v>
      </c>
      <c s="6" r="C3" t="n">
        <v>23</v>
      </c>
    </row>
    <row spans="1:3" r="4">
      <c s="4" r="A4" t="s">
        <v>64</v>
      </c>
      <c s="5" r="B4" t="n">
        <v>16899</v>
      </c>
      <c s="5" r="C4" t="n">
        <v>15663</v>
      </c>
    </row>
    <row spans="1:3" r="5">
      <c s="4" r="A5" t="s">
        <v>65</v>
      </c>
      <c s="5" r="B5" t="n">
        <v>1171</v>
      </c>
      <c s="5" r="C5" t="n">
        <v>1088</v>
      </c>
    </row>
    <row spans="1:3" r="6">
      <c s="4" r="A6" t="s">
        <v>66</v>
      </c>
      <c s="5" r="B6" t="n">
        <v>6750</v>
      </c>
      <c s="5" r="C6" t="n">
        <v>6181</v>
      </c>
    </row>
    <row spans="1:3" r="7">
      <c s="4" r="A7" t="s">
        <v>67</v>
      </c>
      <c s="5" r="B7" t="n">
        <v>1209</v>
      </c>
      <c s="5" r="C7" t="n">
        <v>1180</v>
      </c>
    </row>
    <row spans="1:3" r="8">
      <c s="4" r="A8" t="s">
        <v>68</v>
      </c>
      <c s="5" r="B8" t="n">
        <v>1048</v>
      </c>
      <c s="5" r="C8" t="n">
        <v>1396</v>
      </c>
    </row>
    <row spans="1:3" r="9">
      <c s="4" r="A9" t="s">
        <v>69</v>
      </c>
      <c s="5" r="B9" t="n">
        <v>27142</v>
      </c>
      <c s="5" r="C9" t="n">
        <v>25531</v>
      </c>
    </row>
    <row spans="1:3" r="10">
      <c s="4" r="A10" t="s">
        <v>70</v>
      </c>
      <c s="5" r="B10" t="n">
        <v>9397</v>
      </c>
      <c s="5" r="C10" t="n">
        <v>7089</v>
      </c>
    </row>
    <row spans="1:3" r="11">
      <c s="4" r="A11" t="s">
        <v>71</v>
      </c>
      <c s="5" r="B11" t="n">
        <v>20923</v>
      </c>
      <c s="5" r="C11" t="n">
        <v>17384</v>
      </c>
    </row>
    <row spans="1:3" r="12">
      <c s="4" r="A12" t="s">
        <v>72</v>
      </c>
      <c s="5" r="B12" t="n">
        <v>3554</v>
      </c>
      <c s="5" r="C12" t="n">
        <v>2651</v>
      </c>
    </row>
    <row spans="1:3" r="13">
      <c s="4" r="A13" t="s">
        <v>73</v>
      </c>
      <c s="5" r="B13" t="n">
        <v>1133</v>
      </c>
      <c s="5" r="C13" t="n">
        <v>1219</v>
      </c>
    </row>
    <row spans="1:3" r="14">
      <c s="4" r="A14" t="s">
        <v>74</v>
      </c>
      <c s="5" r="B14" t="n">
        <v>62149</v>
      </c>
      <c s="5" r="C14" t="n">
        <v>53874</v>
      </c>
    </row>
    <row spans="1:3" r="15">
      <c s="3" r="A15" t="s">
        <v>75</v>
      </c>
    </row>
    <row spans="1:3" r="16">
      <c s="4" r="A16" t="s">
        <v>76</v>
      </c>
      <c s="5" r="B16" t="n">
        <v>7695</v>
      </c>
      <c s="5" r="C16" t="n">
        <v>7132</v>
      </c>
    </row>
    <row spans="1:3" r="17">
      <c s="4" r="A17" t="s">
        <v>77</v>
      </c>
      <c s="5" r="B17" t="n">
        <v>4195</v>
      </c>
      <c s="5" r="C17" t="n">
        <v>5690</v>
      </c>
    </row>
    <row spans="1:3" r="18">
      <c s="4" r="A18" t="s">
        <v>78</v>
      </c>
      <c s="5" r="B18" t="n">
        <v>43</v>
      </c>
      <c s="5" r="C18" t="n">
        <v>1035</v>
      </c>
    </row>
    <row spans="1:3" r="19">
      <c s="4" r="A19" t="s">
        <v>79</v>
      </c>
      <c s="5" r="B19" t="n">
        <v>11933</v>
      </c>
      <c s="5" r="C19" t="n">
        <v>13857</v>
      </c>
    </row>
    <row spans="1:3" r="20">
      <c s="4" r="A20" t="s">
        <v>80</v>
      </c>
      <c s="5" r="B20" t="n">
        <v>12168</v>
      </c>
      <c s="5" r="C20" t="n">
        <v>7593</v>
      </c>
    </row>
    <row spans="1:3" r="21">
      <c s="4" r="A21" t="s">
        <v>81</v>
      </c>
      <c s="5" r="B21" t="n">
        <v>1684</v>
      </c>
      <c s="5" r="C21" t="n">
        <v>607</v>
      </c>
    </row>
    <row spans="1:3" r="22">
      <c s="4" r="A22" t="s">
        <v>82</v>
      </c>
      <c s="5" r="B22" t="n">
        <v>2046</v>
      </c>
      <c s="5" r="C22" t="n">
        <v>1734</v>
      </c>
    </row>
    <row spans="1:3" r="23">
      <c s="4" r="A23" t="s">
        <v>83</v>
      </c>
      <c s="5" r="B23" t="n">
        <v>27831</v>
      </c>
      <c s="5" r="C23" t="n">
        <v>23791</v>
      </c>
    </row>
    <row spans="1:3" r="24">
      <c s="3" r="A24" t="s">
        <v>84</v>
      </c>
    </row>
    <row spans="1:3" r="25">
      <c s="4" r="A25" t="s">
        <v>85</v>
      </c>
      <c s="5" r="B25" t="n">
        <v>3418</v>
      </c>
      <c s="5" r="C25" t="n">
        <v>3358</v>
      </c>
    </row>
    <row spans="1:3" r="26">
      <c s="4" r="A26" t="s">
        <v>86</v>
      </c>
      <c s="5" r="B26" t="n">
        <v>12289</v>
      </c>
      <c s="5" r="C26" t="n">
        <v>11387</v>
      </c>
    </row>
    <row spans="1:3" r="27">
      <c s="4" r="A27" t="s">
        <v>87</v>
      </c>
      <c s="5" r="B27" t="n">
        <v>-143</v>
      </c>
      <c s="5" r="C27" t="n">
        <v>567</v>
      </c>
    </row>
    <row spans="1:3" r="28">
      <c s="4" r="A28" t="s">
        <v>88</v>
      </c>
      <c s="5" r="B28" t="n">
        <v>18754</v>
      </c>
      <c s="5" r="C28" t="n">
        <v>14771</v>
      </c>
    </row>
    <row spans="1:3" r="29">
      <c s="4" r="A29" t="s">
        <v>89</v>
      </c>
      <c s="5" r="B29" t="n">
        <v>34318</v>
      </c>
      <c s="5" r="C29" t="n">
        <v>30083</v>
      </c>
    </row>
    <row spans="1:3" r="30">
      <c s="4" r="A30" t="s">
        <v>90</v>
      </c>
      <c s="6" r="B30" t="n">
        <v>62149</v>
      </c>
      <c s="6" r="C30" t="n">
        <v>538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10"/>
  </cols>
  <sheetData>
    <row spans="1:3" r="1">
      <c s="1" r="A1" t="s">
        <v>510</v>
      </c>
      <c s="2" r="C1" t="s">
        <v>132</v>
      </c>
    </row>
    <row spans="1:3" r="2">
      <c s="4" r="A2" t="s">
        <v>511</v>
      </c>
    </row>
    <row spans="1:3" r="3">
      <c s="3" r="A3" t="s">
        <v>512</v>
      </c>
    </row>
    <row spans="1:3" r="4">
      <c s="4" r="A4" t="s">
        <v>503</v>
      </c>
      <c s="4" r="B4" t="s">
        <v>104</v>
      </c>
      <c s="5" r="C4" t="n">
        <v>24</v>
      </c>
    </row>
    <row spans="1:3" r="5">
      <c s="4" r="A5" t="s">
        <v>504</v>
      </c>
      <c s="4" r="B5" t="s">
        <v>104</v>
      </c>
      <c s="7" r="C5" t="n">
        <v>13.11</v>
      </c>
    </row>
    <row spans="1:3" r="6">
      <c s="4" r="A6" t="s">
        <v>513</v>
      </c>
      <c s="4" r="B6" t="s">
        <v>104</v>
      </c>
      <c s="4" r="C6" t="s">
        <v>506</v>
      </c>
    </row>
    <row spans="1:3" r="7">
      <c s="4" r="A7" t="s">
        <v>514</v>
      </c>
    </row>
    <row spans="1:3" r="8">
      <c s="3" r="A8" t="s">
        <v>512</v>
      </c>
    </row>
    <row spans="1:3" r="9">
      <c s="4" r="A9" t="s">
        <v>503</v>
      </c>
      <c s="5" r="C9" t="n">
        <v>99</v>
      </c>
    </row>
    <row spans="1:3" r="10">
      <c s="4" r="A10" t="s">
        <v>504</v>
      </c>
      <c s="7" r="C10" t="n">
        <v>6.17</v>
      </c>
    </row>
    <row spans="1:3" r="11">
      <c s="4" r="A11" t="s">
        <v>513</v>
      </c>
      <c s="4" r="C11" t="s">
        <v>506</v>
      </c>
    </row>
    <row spans="1:3" r="12">
      <c s="4" r="A12" t="s">
        <v>515</v>
      </c>
    </row>
    <row spans="1:3" r="13">
      <c s="3" r="A13" t="s">
        <v>512</v>
      </c>
    </row>
    <row spans="1:3" r="14">
      <c s="4" r="A14" t="s">
        <v>503</v>
      </c>
      <c s="5" r="C14" t="n">
        <v>64</v>
      </c>
    </row>
    <row spans="1:3" r="15">
      <c s="4" r="A15" t="s">
        <v>504</v>
      </c>
      <c s="7" r="C15" t="n">
        <v>9.279999999999999</v>
      </c>
    </row>
    <row spans="1:3" r="16">
      <c s="4" r="A16" t="s">
        <v>513</v>
      </c>
      <c s="4" r="C16" t="s">
        <v>506</v>
      </c>
    </row>
    <row spans="1:3" r="17">
      <c r="A17" t="n"/>
    </row>
    <row spans="1:3" r="18">
      <c s="4" r="A18" t="s">
        <v>104</v>
      </c>
      <c s="4" r="B18" t="s">
        <v>516</v>
      </c>
    </row>
  </sheetData>
  <mergeCells count="2">
    <mergeCell ref="A1:B1"/>
    <mergeCell ref="A17:B1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7</v>
      </c>
      <c s="2" r="B1" t="s">
        <v>1</v>
      </c>
    </row>
    <row spans="1:3" r="2">
      <c s="2" r="B2" t="s">
        <v>2</v>
      </c>
      <c s="2" r="C2" t="s">
        <v>30</v>
      </c>
    </row>
    <row spans="1:3" r="3">
      <c s="3" r="A3" t="s">
        <v>165</v>
      </c>
    </row>
    <row spans="1:3" r="4">
      <c s="4" r="A4" t="s">
        <v>518</v>
      </c>
      <c s="5" r="B4" t="n">
        <v>609</v>
      </c>
      <c s="5" r="C4" t="n">
        <v>554</v>
      </c>
    </row>
    <row spans="1:3" r="5">
      <c s="4" r="A5" t="s">
        <v>518</v>
      </c>
      <c s="7" r="B5" t="n">
        <v>6.58</v>
      </c>
      <c s="7" r="C5" t="n">
        <v>6.02</v>
      </c>
    </row>
    <row spans="1:3" r="6">
      <c s="4" r="A6" t="s">
        <v>519</v>
      </c>
      <c s="5" r="B6" t="n">
        <v>561</v>
      </c>
      <c s="5" r="C6" t="n">
        <v>609</v>
      </c>
    </row>
    <row spans="1:3" r="7">
      <c s="4" r="A7" t="s">
        <v>520</v>
      </c>
      <c s="7" r="B7" t="n">
        <v>6.83</v>
      </c>
      <c s="7" r="C7" t="n">
        <v>6.58</v>
      </c>
    </row>
    <row spans="1:3" r="8">
      <c s="4" r="A8" t="s">
        <v>521</v>
      </c>
      <c s="4" r="B8" t="s">
        <v>328</v>
      </c>
    </row>
    <row spans="1:3" r="9">
      <c s="4" r="A9" t="s">
        <v>522</v>
      </c>
      <c s="6" r="B9" t="n">
        <v>1550</v>
      </c>
    </row>
    <row spans="1:3" r="10">
      <c s="4" r="A10" t="s">
        <v>523</v>
      </c>
      <c s="5" r="B10" t="n">
        <v>461</v>
      </c>
    </row>
    <row spans="1:3" r="11">
      <c s="4" r="A11" t="s">
        <v>523</v>
      </c>
      <c s="7" r="B11" t="n">
        <v>6.67</v>
      </c>
    </row>
    <row spans="1:3" r="12">
      <c s="4" r="A12" t="s">
        <v>523</v>
      </c>
      <c s="4" r="B12" t="s">
        <v>322</v>
      </c>
    </row>
    <row spans="1:3" r="13">
      <c s="4" r="A13" t="s">
        <v>523</v>
      </c>
      <c s="6" r="B13" t="n">
        <v>1348</v>
      </c>
    </row>
    <row spans="1:3" r="14">
      <c s="4" r="A14" t="s">
        <v>524</v>
      </c>
      <c s="5" r="B14" t="n">
        <v>10</v>
      </c>
      <c s="5" r="C14" t="n">
        <v>110</v>
      </c>
    </row>
    <row spans="1:3" r="15">
      <c s="4" r="A15" t="s">
        <v>524</v>
      </c>
      <c s="7" r="B15" t="n">
        <v>9.66</v>
      </c>
      <c s="7" r="C15" t="n">
        <v>7.64</v>
      </c>
    </row>
    <row spans="1:3" r="16">
      <c s="4" r="A16" t="s">
        <v>525</v>
      </c>
      <c s="5" r="B16" t="n">
        <v>-58</v>
      </c>
      <c s="5" r="C16" t="n">
        <v>-52</v>
      </c>
    </row>
    <row spans="1:3" r="17">
      <c s="4" r="A17" t="s">
        <v>520</v>
      </c>
      <c s="7" r="B17" t="n">
        <v>4.66</v>
      </c>
      <c s="7" r="C17" t="n">
        <v>3.04</v>
      </c>
    </row>
    <row spans="1:3" r="18">
      <c s="4" r="A18" t="s">
        <v>526</v>
      </c>
      <c s="5" r="C18" t="n">
        <v>-3</v>
      </c>
    </row>
    <row spans="1:3" r="19">
      <c s="4" r="A19" t="s">
        <v>520</v>
      </c>
      <c s="7" r="C19" t="n">
        <v>4.9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8"/>
  </cols>
  <sheetData>
    <row spans="1:2" r="1">
      <c s="1" r="A1" t="s">
        <v>527</v>
      </c>
      <c s="2" r="B1" t="s">
        <v>1</v>
      </c>
    </row>
    <row spans="1:2" r="2">
      <c s="2" r="B2" t="s">
        <v>528</v>
      </c>
    </row>
    <row spans="1:2" r="3">
      <c s="3" r="A3" t="s">
        <v>168</v>
      </c>
    </row>
    <row spans="1:2" r="4">
      <c s="4" r="A4" t="s">
        <v>529</v>
      </c>
      <c s="5" r="B4"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8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spans="1:12" r="1">
      <c s="1" r="A1" t="s">
        <v>530</v>
      </c>
      <c s="2" r="C1" t="s">
        <v>531</v>
      </c>
      <c s="2" r="K1" t="s">
        <v>1</v>
      </c>
    </row>
    <row spans="1:12" r="2">
      <c s="2" r="C2" t="s">
        <v>2</v>
      </c>
      <c s="2" r="D2" t="s">
        <v>532</v>
      </c>
      <c s="2" r="E2" t="s">
        <v>478</v>
      </c>
      <c s="2" r="F2" t="s">
        <v>479</v>
      </c>
      <c s="2" r="G2" t="s">
        <v>30</v>
      </c>
      <c s="2" r="H2" t="s">
        <v>533</v>
      </c>
      <c s="2" r="I2" t="s">
        <v>534</v>
      </c>
      <c s="2" r="J2" t="s">
        <v>535</v>
      </c>
      <c s="2" r="K2" t="s">
        <v>2</v>
      </c>
      <c s="2" r="L2" t="s">
        <v>30</v>
      </c>
    </row>
    <row spans="1:12" r="3">
      <c s="3" r="A3" t="s">
        <v>536</v>
      </c>
    </row>
    <row spans="1:12" r="4">
      <c s="4" r="A4" t="s">
        <v>537</v>
      </c>
      <c s="6" r="C4" t="n">
        <v>32342</v>
      </c>
      <c s="6" r="D4" t="n">
        <v>31052</v>
      </c>
      <c s="6" r="E4" t="n">
        <v>31111</v>
      </c>
      <c s="6" r="F4" t="n">
        <v>29119</v>
      </c>
      <c s="6" r="G4" t="n">
        <v>30403</v>
      </c>
      <c s="6" r="H4" t="n">
        <v>30513</v>
      </c>
      <c s="6" r="I4" t="n">
        <v>28882</v>
      </c>
      <c s="6" r="J4" t="n">
        <v>28710</v>
      </c>
      <c s="6" r="K4" t="n">
        <v>123624</v>
      </c>
      <c s="6" r="L4" t="n">
        <v>118508</v>
      </c>
    </row>
    <row spans="1:12" r="5">
      <c s="3" r="A5" t="s">
        <v>538</v>
      </c>
    </row>
    <row spans="1:12" r="6">
      <c s="4" r="A6" t="s">
        <v>38</v>
      </c>
      <c s="5" r="C6" t="n">
        <v>8498</v>
      </c>
      <c s="5" r="D6" t="n">
        <v>6994</v>
      </c>
      <c s="5" r="E6" t="n">
        <v>6926</v>
      </c>
      <c s="5" r="F6" t="n">
        <v>6669</v>
      </c>
      <c s="5" r="G6" t="n">
        <v>8617</v>
      </c>
      <c s="5" r="H6" t="n">
        <v>7138</v>
      </c>
      <c s="5" r="I6" t="n">
        <v>6821</v>
      </c>
      <c s="5" r="J6" t="n">
        <v>7214</v>
      </c>
      <c s="5" r="K6" t="n">
        <v>29087</v>
      </c>
      <c s="5" r="L6" t="n">
        <v>29790</v>
      </c>
    </row>
    <row spans="1:12" r="7">
      <c s="3" r="A7" t="s">
        <v>539</v>
      </c>
    </row>
    <row spans="1:12" r="8">
      <c s="4" r="A8" t="s">
        <v>540</v>
      </c>
      <c s="5" r="K8" t="n">
        <v>22319</v>
      </c>
      <c s="5" r="L8" t="n">
        <v>23085</v>
      </c>
    </row>
    <row spans="1:12" r="9">
      <c s="3" r="A9" t="s">
        <v>541</v>
      </c>
    </row>
    <row spans="1:12" r="10">
      <c s="4" r="A10" t="s">
        <v>42</v>
      </c>
      <c s="5" r="K10" t="n">
        <v>6768</v>
      </c>
      <c s="5" r="L10" t="n">
        <v>6705</v>
      </c>
    </row>
    <row spans="1:12" r="11">
      <c s="3" r="A11" t="s">
        <v>542</v>
      </c>
    </row>
    <row spans="1:12" r="12">
      <c s="4" r="A12" t="s">
        <v>543</v>
      </c>
      <c s="5" r="K12" t="n">
        <v>2742</v>
      </c>
      <c s="5" r="L12" t="n">
        <v>2721</v>
      </c>
    </row>
    <row spans="1:12" r="13">
      <c s="4" r="A13" t="s">
        <v>46</v>
      </c>
      <c s="5" r="C13" t="n">
        <v>1909</v>
      </c>
      <c s="6" r="D13" t="n">
        <v>813</v>
      </c>
      <c s="6" r="E13" t="n">
        <v>859</v>
      </c>
      <c s="6" r="F13" t="n">
        <v>445</v>
      </c>
      <c s="5" r="G13" t="n">
        <v>1704</v>
      </c>
      <c s="6" r="H13" t="n">
        <v>788</v>
      </c>
      <c s="6" r="I13" t="n">
        <v>771</v>
      </c>
      <c s="6" r="J13" t="n">
        <v>721</v>
      </c>
      <c s="5" r="K13" t="n">
        <v>4026</v>
      </c>
      <c s="5" r="L13" t="n">
        <v>3984</v>
      </c>
    </row>
    <row spans="1:12" r="14">
      <c s="3" r="A14" t="s">
        <v>544</v>
      </c>
    </row>
    <row spans="1:12" r="15">
      <c s="4" r="A15" t="s">
        <v>74</v>
      </c>
      <c s="5" r="C15" t="n">
        <v>62149</v>
      </c>
      <c s="5" r="G15" t="n">
        <v>53874</v>
      </c>
      <c s="5" r="K15" t="n">
        <v>62149</v>
      </c>
      <c s="5" r="L15" t="n">
        <v>53874</v>
      </c>
    </row>
    <row spans="1:12" r="16">
      <c s="3" r="A16" t="s">
        <v>545</v>
      </c>
    </row>
    <row spans="1:12" r="17">
      <c s="4" r="A17" t="s">
        <v>103</v>
      </c>
      <c s="4" r="B17" t="s">
        <v>104</v>
      </c>
      <c s="5" r="K17" t="n">
        <v>3090</v>
      </c>
      <c s="5" r="L17" t="n">
        <v>2945</v>
      </c>
    </row>
    <row spans="1:12" r="18">
      <c s="3" r="A18" t="s">
        <v>546</v>
      </c>
    </row>
    <row spans="1:12" r="19">
      <c s="4" r="A19" t="s">
        <v>547</v>
      </c>
      <c s="5" r="C19" t="n">
        <v>3500</v>
      </c>
      <c s="5" r="G19" t="n">
        <v>1961</v>
      </c>
      <c s="5" r="K19" t="n">
        <v>3500</v>
      </c>
      <c s="5" r="L19" t="n">
        <v>1961</v>
      </c>
    </row>
    <row spans="1:12" r="20">
      <c s="4" r="A20" t="s">
        <v>548</v>
      </c>
    </row>
    <row spans="1:12" r="21">
      <c s="3" r="A21" t="s">
        <v>549</v>
      </c>
    </row>
    <row spans="1:12" r="22">
      <c s="4" r="A22" t="s">
        <v>550</v>
      </c>
      <c s="4" r="B22" t="s">
        <v>551</v>
      </c>
      <c s="5" r="C22" t="n">
        <v>8782</v>
      </c>
      <c s="5" r="G22" t="n">
        <v>6635</v>
      </c>
      <c s="5" r="K22" t="n">
        <v>8782</v>
      </c>
      <c s="5" r="L22" t="n">
        <v>6635</v>
      </c>
    </row>
    <row spans="1:12" r="23">
      <c s="4" r="A23" t="s">
        <v>552</v>
      </c>
    </row>
    <row spans="1:12" r="24">
      <c s="3" r="A24" t="s">
        <v>549</v>
      </c>
    </row>
    <row spans="1:12" r="25">
      <c s="4" r="A25" t="s">
        <v>550</v>
      </c>
      <c s="5" r="C25" t="n">
        <v>615</v>
      </c>
      <c s="5" r="G25" t="n">
        <v>454</v>
      </c>
      <c s="5" r="K25" t="n">
        <v>615</v>
      </c>
      <c s="5" r="L25" t="n">
        <v>454</v>
      </c>
    </row>
    <row spans="1:12" r="26">
      <c s="4" r="A26" t="s">
        <v>553</v>
      </c>
    </row>
    <row spans="1:12" r="27">
      <c s="3" r="A27" t="s">
        <v>549</v>
      </c>
    </row>
    <row spans="1:12" r="28">
      <c s="4" r="A28" t="s">
        <v>550</v>
      </c>
      <c s="5" r="C28" t="n">
        <v>9397</v>
      </c>
      <c s="5" r="G28" t="n">
        <v>7089</v>
      </c>
      <c s="5" r="K28" t="n">
        <v>9397</v>
      </c>
      <c s="5" r="L28" t="n">
        <v>7089</v>
      </c>
    </row>
    <row spans="1:12" r="29">
      <c s="4" r="A29" t="s">
        <v>548</v>
      </c>
    </row>
    <row spans="1:12" r="30">
      <c s="3" r="A30" t="s">
        <v>554</v>
      </c>
    </row>
    <row spans="1:12" r="31">
      <c s="4" r="A31" t="s">
        <v>555</v>
      </c>
      <c s="4" r="B31" t="s">
        <v>556</v>
      </c>
      <c s="5" r="K31" t="n">
        <v>110077</v>
      </c>
      <c s="5" r="L31" t="n">
        <v>107007</v>
      </c>
    </row>
    <row spans="1:12" r="32">
      <c s="4" r="A32" t="s">
        <v>552</v>
      </c>
    </row>
    <row spans="1:12" r="33">
      <c s="3" r="A33" t="s">
        <v>554</v>
      </c>
    </row>
    <row spans="1:12" r="34">
      <c s="4" r="A34" t="s">
        <v>555</v>
      </c>
      <c s="4" r="B34" t="s">
        <v>557</v>
      </c>
      <c s="5" r="K34" t="n">
        <v>11075</v>
      </c>
      <c s="5" r="L34" t="n">
        <v>9235</v>
      </c>
    </row>
    <row spans="1:12" r="35">
      <c s="4" r="A35" t="s">
        <v>558</v>
      </c>
    </row>
    <row spans="1:12" r="36">
      <c s="3" r="A36" t="s">
        <v>554</v>
      </c>
    </row>
    <row spans="1:12" r="37">
      <c s="4" r="A37" t="s">
        <v>555</v>
      </c>
      <c s="4" r="B37" t="s">
        <v>557</v>
      </c>
      <c s="5" r="K37" t="n">
        <v>2472</v>
      </c>
      <c s="5" r="L37" t="n">
        <v>2266</v>
      </c>
    </row>
    <row spans="1:12" r="38">
      <c s="4" r="A38" t="s">
        <v>553</v>
      </c>
    </row>
    <row spans="1:12" r="39">
      <c s="3" r="A39" t="s">
        <v>554</v>
      </c>
    </row>
    <row spans="1:12" r="40">
      <c s="4" r="A40" t="s">
        <v>555</v>
      </c>
      <c s="4" r="B40" t="s">
        <v>557</v>
      </c>
      <c s="5" r="K40" t="n">
        <v>123624</v>
      </c>
      <c s="5" r="L40" t="n">
        <v>118508</v>
      </c>
    </row>
    <row spans="1:12" r="41">
      <c s="4" r="A41" t="s">
        <v>559</v>
      </c>
    </row>
    <row spans="1:12" r="42">
      <c s="3" r="A42" t="s">
        <v>544</v>
      </c>
    </row>
    <row spans="1:12" r="43">
      <c s="4" r="A43" t="s">
        <v>74</v>
      </c>
      <c s="5" r="C43" t="n">
        <v>4377</v>
      </c>
      <c s="5" r="G43" t="n">
        <v>4257</v>
      </c>
      <c s="5" r="K43" t="n">
        <v>4377</v>
      </c>
      <c s="5" r="L43" t="n">
        <v>4257</v>
      </c>
    </row>
    <row spans="1:12" r="44">
      <c s="4" r="A44" t="s">
        <v>560</v>
      </c>
    </row>
    <row spans="1:12" r="45">
      <c s="3" r="A45" t="s">
        <v>536</v>
      </c>
    </row>
    <row spans="1:12" r="46">
      <c s="4" r="A46" t="s">
        <v>537</v>
      </c>
      <c s="5" r="K46" t="n">
        <v>51801</v>
      </c>
      <c s="5" r="L46" t="n">
        <v>48184</v>
      </c>
    </row>
    <row spans="1:12" r="47">
      <c s="3" r="A47" t="s">
        <v>538</v>
      </c>
    </row>
    <row spans="1:12" r="48">
      <c s="4" r="A48" t="s">
        <v>38</v>
      </c>
      <c s="5" r="K48" t="n">
        <v>14103</v>
      </c>
      <c s="5" r="L48" t="n">
        <v>12825</v>
      </c>
    </row>
    <row spans="1:12" r="49">
      <c s="3" r="A49" t="s">
        <v>539</v>
      </c>
    </row>
    <row spans="1:12" r="50">
      <c s="4" r="A50" t="s">
        <v>540</v>
      </c>
      <c s="4" r="B50" t="s">
        <v>561</v>
      </c>
      <c s="5" r="K50" t="n">
        <v>10410</v>
      </c>
      <c s="5" r="L50" t="n">
        <v>10446</v>
      </c>
    </row>
    <row spans="1:12" r="51">
      <c s="3" r="A51" t="s">
        <v>541</v>
      </c>
    </row>
    <row spans="1:12" r="52">
      <c s="4" r="A52" t="s">
        <v>42</v>
      </c>
      <c s="5" r="K52" t="n">
        <v>3693</v>
      </c>
      <c s="5" r="L52" t="n">
        <v>2379</v>
      </c>
    </row>
    <row spans="1:12" r="53">
      <c s="3" r="A53" t="s">
        <v>544</v>
      </c>
    </row>
    <row spans="1:12" r="54">
      <c s="4" r="A54" t="s">
        <v>74</v>
      </c>
      <c s="5" r="C54" t="n">
        <v>31552</v>
      </c>
      <c s="5" r="G54" t="n">
        <v>24902</v>
      </c>
      <c s="5" r="K54" t="n">
        <v>31552</v>
      </c>
      <c s="5" r="L54" t="n">
        <v>24902</v>
      </c>
    </row>
    <row spans="1:12" r="55">
      <c s="3" r="A55" t="s">
        <v>545</v>
      </c>
    </row>
    <row spans="1:12" r="56">
      <c s="4" r="A56" t="s">
        <v>103</v>
      </c>
      <c s="4" r="B56" t="s">
        <v>104</v>
      </c>
      <c s="5" r="K56" t="n">
        <v>2362</v>
      </c>
      <c s="5" r="L56" t="n">
        <v>2144</v>
      </c>
    </row>
    <row spans="1:12" r="57">
      <c s="3" r="A57" t="s">
        <v>546</v>
      </c>
    </row>
    <row spans="1:12" r="58">
      <c s="4" r="A58" t="s">
        <v>547</v>
      </c>
      <c s="5" r="C58" t="n">
        <v>2409</v>
      </c>
      <c s="5" r="G58" t="n">
        <v>1520</v>
      </c>
      <c s="5" r="K58" t="n">
        <v>2409</v>
      </c>
      <c s="5" r="L58" t="n">
        <v>1520</v>
      </c>
    </row>
    <row spans="1:12" r="59">
      <c s="4" r="A59" t="s">
        <v>562</v>
      </c>
    </row>
    <row spans="1:12" r="60">
      <c s="3" r="A60" t="s">
        <v>536</v>
      </c>
    </row>
    <row spans="1:12" r="61">
      <c s="4" r="A61" t="s">
        <v>537</v>
      </c>
      <c s="5" r="K61" t="n">
        <v>71823</v>
      </c>
      <c s="5" r="L61" t="n">
        <v>70324</v>
      </c>
    </row>
    <row spans="1:12" r="62">
      <c s="3" r="A62" t="s">
        <v>538</v>
      </c>
    </row>
    <row spans="1:12" r="63">
      <c s="4" r="A63" t="s">
        <v>38</v>
      </c>
      <c s="5" r="K63" t="n">
        <v>14984</v>
      </c>
      <c s="5" r="L63" t="n">
        <v>16965</v>
      </c>
    </row>
    <row spans="1:12" r="64">
      <c s="3" r="A64" t="s">
        <v>539</v>
      </c>
    </row>
    <row spans="1:12" r="65">
      <c s="4" r="A65" t="s">
        <v>540</v>
      </c>
      <c s="4" r="B65" t="s">
        <v>561</v>
      </c>
      <c s="5" r="K65" t="n">
        <v>11909</v>
      </c>
      <c s="5" r="L65" t="n">
        <v>12639</v>
      </c>
    </row>
    <row spans="1:12" r="66">
      <c s="3" r="A66" t="s">
        <v>541</v>
      </c>
    </row>
    <row spans="1:12" r="67">
      <c s="4" r="A67" t="s">
        <v>42</v>
      </c>
      <c s="5" r="K67" t="n">
        <v>3075</v>
      </c>
      <c s="5" r="L67" t="n">
        <v>4326</v>
      </c>
    </row>
    <row spans="1:12" r="68">
      <c s="3" r="A68" t="s">
        <v>544</v>
      </c>
    </row>
    <row spans="1:12" r="69">
      <c s="4" r="A69" t="s">
        <v>74</v>
      </c>
      <c s="5" r="C69" t="n">
        <v>26220</v>
      </c>
      <c s="5" r="G69" t="n">
        <v>24715</v>
      </c>
      <c s="5" r="K69" t="n">
        <v>26220</v>
      </c>
      <c s="5" r="L69" t="n">
        <v>24715</v>
      </c>
    </row>
    <row spans="1:12" r="70">
      <c s="3" r="A70" t="s">
        <v>545</v>
      </c>
    </row>
    <row spans="1:12" r="71">
      <c s="4" r="A71" t="s">
        <v>103</v>
      </c>
      <c s="4" r="B71" t="s">
        <v>104</v>
      </c>
      <c s="5" r="K71" t="n">
        <v>728</v>
      </c>
      <c s="5" r="L71" t="n">
        <v>801</v>
      </c>
    </row>
    <row spans="1:12" r="72">
      <c s="3" r="A72" t="s">
        <v>546</v>
      </c>
    </row>
    <row spans="1:12" r="73">
      <c s="4" r="A73" t="s">
        <v>547</v>
      </c>
      <c s="6" r="C73" t="n">
        <v>1091</v>
      </c>
      <c s="6" r="G73" t="n">
        <v>441</v>
      </c>
      <c s="5" r="K73" t="n">
        <v>1091</v>
      </c>
      <c s="5" r="L73" t="n">
        <v>441</v>
      </c>
    </row>
    <row spans="1:12" r="74">
      <c s="4" r="A74" t="s">
        <v>563</v>
      </c>
    </row>
    <row spans="1:12" r="75">
      <c s="3" r="A75" t="s">
        <v>542</v>
      </c>
    </row>
    <row spans="1:12" r="76">
      <c s="4" r="A76" t="s">
        <v>543</v>
      </c>
      <c s="5" r="K76" t="n">
        <v>345</v>
      </c>
      <c s="5" r="L76" t="n">
        <v>259</v>
      </c>
    </row>
    <row spans="1:12" r="77">
      <c s="4" r="A77" t="s">
        <v>564</v>
      </c>
    </row>
    <row spans="1:12" r="78">
      <c s="3" r="A78" t="s">
        <v>542</v>
      </c>
    </row>
    <row spans="1:12" r="79">
      <c s="4" r="A79" t="s">
        <v>543</v>
      </c>
      <c s="6" r="K79" t="n">
        <v>2397</v>
      </c>
      <c s="6" r="L79" t="n">
        <v>2462</v>
      </c>
    </row>
    <row spans="1:12" r="80">
      <c r="A80" t="n"/>
    </row>
    <row spans="1:12" r="81">
      <c s="4" r="A81" t="s">
        <v>104</v>
      </c>
      <c s="4" r="B81" t="s">
        <v>130</v>
      </c>
    </row>
    <row spans="1:12" r="82">
      <c s="4" r="A82" t="s">
        <v>551</v>
      </c>
      <c s="4" r="B82" t="s">
        <v>565</v>
      </c>
    </row>
    <row spans="1:12" r="83">
      <c s="4" r="A83" t="s">
        <v>557</v>
      </c>
      <c s="4" r="B83" t="s">
        <v>566</v>
      </c>
    </row>
    <row spans="1:12" r="84">
      <c s="4" r="A84" t="s">
        <v>561</v>
      </c>
      <c s="4" r="B84" t="s">
        <v>567</v>
      </c>
    </row>
  </sheetData>
  <mergeCells count="8">
    <mergeCell ref="A1:B2"/>
    <mergeCell ref="C1:J1"/>
    <mergeCell ref="K1:L1"/>
    <mergeCell ref="A80:K80"/>
    <mergeCell ref="B81:K81"/>
    <mergeCell ref="B82:K82"/>
    <mergeCell ref="B83:K83"/>
    <mergeCell ref="B84:K8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568</v>
      </c>
      <c s="2" r="B1" t="s">
        <v>1</v>
      </c>
    </row>
    <row spans="1:3" r="2">
      <c s="2" r="B2" t="s">
        <v>2</v>
      </c>
      <c s="2" r="C2" t="s">
        <v>30</v>
      </c>
    </row>
    <row spans="1:3" r="3">
      <c s="3" r="A3" t="s">
        <v>171</v>
      </c>
    </row>
    <row spans="1:3" r="4">
      <c s="4" r="A4" t="s">
        <v>569</v>
      </c>
      <c s="6" r="B4" t="n">
        <v>2</v>
      </c>
      <c s="6" r="C4"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70</v>
      </c>
      <c s="2" r="B1" t="s">
        <v>473</v>
      </c>
    </row>
    <row spans="1:2" r="2">
      <c s="3" r="A2" t="s">
        <v>171</v>
      </c>
    </row>
    <row spans="1:2" r="3">
      <c s="5" r="A3" t="n">
        <v>2016</v>
      </c>
      <c s="9" r="B3" t="n">
        <v>1.8</v>
      </c>
    </row>
    <row spans="1:2" r="4">
      <c s="5" r="A4" t="n">
        <v>2017</v>
      </c>
      <c s="8" r="B4" t="n">
        <v>1.5</v>
      </c>
    </row>
    <row spans="1:2" r="5">
      <c s="5" r="A5" t="n">
        <v>2018</v>
      </c>
      <c s="8" r="B5" t="n">
        <v>1.4</v>
      </c>
    </row>
    <row spans="1:2" r="6">
      <c s="5" r="A6" t="n">
        <v>2019</v>
      </c>
      <c s="8" r="B6" t="n">
        <v>1.1</v>
      </c>
    </row>
    <row spans="1:2" r="7">
      <c s="5" r="A7" t="n">
        <v>2020</v>
      </c>
      <c s="8" r="B7" t="n">
        <v>0.4</v>
      </c>
    </row>
    <row spans="1:2" r="8">
      <c s="4" r="A8" t="s">
        <v>474</v>
      </c>
      <c s="8" r="B8" t="n">
        <v>0.2</v>
      </c>
    </row>
    <row spans="1:2" r="9">
      <c s="4" r="A9" t="s">
        <v>571</v>
      </c>
      <c s="9" r="B9" t="n">
        <v>6.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572</v>
      </c>
      <c s="2" r="B1" t="s">
        <v>1</v>
      </c>
    </row>
    <row spans="1:3" r="2">
      <c s="2" r="B2" t="s">
        <v>2</v>
      </c>
      <c s="2" r="C2" t="s">
        <v>30</v>
      </c>
    </row>
    <row spans="1:3" r="3">
      <c s="3" r="A3" t="s">
        <v>573</v>
      </c>
    </row>
    <row spans="1:3" r="4">
      <c s="4" r="A4" t="s">
        <v>284</v>
      </c>
      <c s="4" r="B4" t="s">
        <v>285</v>
      </c>
      <c s="4" r="C4" t="s">
        <v>285</v>
      </c>
    </row>
    <row spans="1:3" r="5">
      <c s="4" r="A5" t="s">
        <v>574</v>
      </c>
      <c s="6" r="B5" t="n">
        <v>7279</v>
      </c>
    </row>
    <row spans="1:3" r="6">
      <c s="4" r="A6" t="s">
        <v>575</v>
      </c>
      <c s="5" r="B6" t="n">
        <v>100</v>
      </c>
    </row>
    <row spans="1:3" r="7">
      <c s="4" r="A7" t="s">
        <v>576</v>
      </c>
      <c s="6" r="B7" t="n">
        <v>2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7</v>
      </c>
      <c s="2" r="B1" t="s">
        <v>1</v>
      </c>
    </row>
    <row spans="1:4" r="2">
      <c s="2" r="B2" t="s">
        <v>2</v>
      </c>
      <c s="2" r="C2" t="s">
        <v>30</v>
      </c>
      <c s="2" r="D2" t="s">
        <v>578</v>
      </c>
    </row>
    <row spans="1:4" r="3">
      <c s="3" r="A3" t="s">
        <v>579</v>
      </c>
    </row>
    <row spans="1:4" r="4">
      <c s="4" r="A4" t="s">
        <v>71</v>
      </c>
      <c s="6" r="B4" t="n">
        <v>20923</v>
      </c>
      <c s="6" r="C4" t="n">
        <v>17384</v>
      </c>
      <c s="6" r="D4" t="n">
        <v>17592</v>
      </c>
    </row>
    <row spans="1:4" r="5">
      <c s="4" r="A5" t="s">
        <v>580</v>
      </c>
      <c s="5" r="B5" t="n">
        <v>-711</v>
      </c>
    </row>
    <row spans="1:4" r="6">
      <c s="4" r="A6" t="s">
        <v>132</v>
      </c>
      <c s="5" r="B6" t="n">
        <v>5974</v>
      </c>
    </row>
    <row spans="1:4" r="7">
      <c s="4" r="A7" t="s">
        <v>581</v>
      </c>
      <c s="5" r="B7" t="n">
        <v>872</v>
      </c>
    </row>
    <row spans="1:4" r="8">
      <c s="4" r="A8" t="s">
        <v>582</v>
      </c>
      <c s="5" r="B8" t="n">
        <v>669</v>
      </c>
    </row>
    <row spans="1:4" r="9">
      <c s="4" r="A9" t="s">
        <v>583</v>
      </c>
      <c s="5" r="B9" t="n">
        <v>-236</v>
      </c>
    </row>
    <row spans="1:4" r="10">
      <c s="4" r="A10" t="s">
        <v>584</v>
      </c>
      <c s="5" r="B10" t="n">
        <v>7279</v>
      </c>
    </row>
    <row spans="1:4" r="11">
      <c s="4" r="A11" t="s">
        <v>585</v>
      </c>
    </row>
    <row spans="1:4" r="12">
      <c s="3" r="A12" t="s">
        <v>579</v>
      </c>
    </row>
    <row spans="1:4" r="13">
      <c s="4" r="A13" t="s">
        <v>586</v>
      </c>
      <c s="5" r="B13" t="n">
        <v>2179</v>
      </c>
    </row>
    <row spans="1:4" r="14">
      <c s="4" r="A14" t="s">
        <v>587</v>
      </c>
    </row>
    <row spans="1:4" r="15">
      <c s="3" r="A15" t="s">
        <v>579</v>
      </c>
    </row>
    <row spans="1:4" r="16">
      <c s="4" r="A16" t="s">
        <v>586</v>
      </c>
      <c s="5" r="B16" t="n">
        <v>114</v>
      </c>
    </row>
    <row spans="1:4" r="17">
      <c s="4" r="A17" t="s">
        <v>588</v>
      </c>
    </row>
    <row spans="1:4" r="18">
      <c s="3" r="A18" t="s">
        <v>579</v>
      </c>
    </row>
    <row spans="1:4" r="19">
      <c s="4" r="A19" t="s">
        <v>71</v>
      </c>
      <c s="6" r="B19" t="n">
        <v>43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9</v>
      </c>
      <c s="2" r="B1" t="s">
        <v>1</v>
      </c>
    </row>
    <row spans="1:3" r="2">
      <c s="2" r="B2" t="s">
        <v>2</v>
      </c>
      <c s="2" r="C2" t="s">
        <v>30</v>
      </c>
    </row>
    <row spans="1:3" r="3">
      <c s="3" r="A3" t="s">
        <v>174</v>
      </c>
    </row>
    <row spans="1:3" r="4">
      <c s="4" r="A4" t="s">
        <v>34</v>
      </c>
      <c s="6" r="B4" t="n">
        <v>125594</v>
      </c>
      <c s="6" r="C4" t="n">
        <v>122013</v>
      </c>
    </row>
    <row spans="1:3" r="5">
      <c s="4" r="A5" t="s">
        <v>46</v>
      </c>
      <c s="6" r="B5" t="n">
        <v>4209</v>
      </c>
      <c s="6" r="C5" t="n">
        <v>4287</v>
      </c>
    </row>
    <row spans="1:3" r="6">
      <c s="4" r="A6" t="s">
        <v>590</v>
      </c>
      <c s="7" r="B6" t="n">
        <v>0.62</v>
      </c>
      <c s="7" r="C6" t="n">
        <v>0.61</v>
      </c>
    </row>
    <row spans="1:3" r="7">
      <c s="4" r="A7" t="s">
        <v>591</v>
      </c>
      <c s="7" r="B7" t="n">
        <v>0.6</v>
      </c>
      <c s="7" r="C7" t="n">
        <v>0.5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S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s>
  <sheetData>
    <row spans="1:19" r="1">
      <c s="1" r="A1" t="s">
        <v>592</v>
      </c>
      <c s="2" r="B1" t="s">
        <v>531</v>
      </c>
      <c s="2" r="R1" t="s">
        <v>1</v>
      </c>
    </row>
    <row spans="1:19" r="2">
      <c s="2" r="B2" t="s">
        <v>2</v>
      </c>
      <c s="2" r="D2" t="s">
        <v>532</v>
      </c>
      <c s="2" r="F2" t="s">
        <v>478</v>
      </c>
      <c s="2" r="H2" t="s">
        <v>479</v>
      </c>
      <c s="2" r="J2" t="s">
        <v>30</v>
      </c>
      <c s="2" r="L2" t="s">
        <v>533</v>
      </c>
      <c s="2" r="N2" t="s">
        <v>534</v>
      </c>
      <c s="2" r="P2" t="s">
        <v>535</v>
      </c>
      <c s="2" r="R2" t="s">
        <v>2</v>
      </c>
      <c s="2" r="S2" t="s">
        <v>30</v>
      </c>
    </row>
    <row spans="1:19" r="3">
      <c s="3" r="A3" t="s">
        <v>593</v>
      </c>
    </row>
    <row spans="1:19" r="4">
      <c s="4" r="A4" t="s">
        <v>594</v>
      </c>
      <c s="6" r="B4" t="n">
        <v>32342</v>
      </c>
      <c s="6" r="D4" t="n">
        <v>31052</v>
      </c>
      <c s="6" r="F4" t="n">
        <v>31111</v>
      </c>
      <c s="6" r="H4" t="n">
        <v>29119</v>
      </c>
      <c s="6" r="J4" t="n">
        <v>30403</v>
      </c>
      <c s="6" r="L4" t="n">
        <v>30513</v>
      </c>
      <c s="6" r="N4" t="n">
        <v>28882</v>
      </c>
      <c s="6" r="P4" t="n">
        <v>28710</v>
      </c>
      <c s="6" r="R4" t="n">
        <v>123624</v>
      </c>
      <c s="6" r="S4" t="n">
        <v>118508</v>
      </c>
    </row>
    <row spans="1:19" r="5">
      <c s="4" r="A5" t="s">
        <v>38</v>
      </c>
      <c s="5" r="B5" t="n">
        <v>8498</v>
      </c>
      <c s="5" r="D5" t="n">
        <v>6994</v>
      </c>
      <c s="5" r="F5" t="n">
        <v>6926</v>
      </c>
      <c s="5" r="H5" t="n">
        <v>6669</v>
      </c>
      <c s="5" r="J5" t="n">
        <v>8617</v>
      </c>
      <c s="5" r="L5" t="n">
        <v>7138</v>
      </c>
      <c s="5" r="N5" t="n">
        <v>6821</v>
      </c>
      <c s="5" r="P5" t="n">
        <v>7214</v>
      </c>
      <c s="5" r="R5" t="n">
        <v>29087</v>
      </c>
      <c s="5" r="S5" t="n">
        <v>29790</v>
      </c>
    </row>
    <row spans="1:19" r="6">
      <c s="4" r="A6" t="s">
        <v>46</v>
      </c>
      <c s="6" r="B6" t="n">
        <v>1909</v>
      </c>
      <c s="6" r="D6" t="n">
        <v>813</v>
      </c>
      <c s="6" r="F6" t="n">
        <v>859</v>
      </c>
      <c s="6" r="H6" t="n">
        <v>445</v>
      </c>
      <c s="6" r="J6" t="n">
        <v>1704</v>
      </c>
      <c s="6" r="L6" t="n">
        <v>788</v>
      </c>
      <c s="6" r="N6" t="n">
        <v>771</v>
      </c>
      <c s="6" r="P6" t="n">
        <v>721</v>
      </c>
      <c s="6" r="R6" t="n">
        <v>4026</v>
      </c>
      <c s="6" r="S6" t="n">
        <v>3984</v>
      </c>
    </row>
    <row spans="1:19" r="7">
      <c s="4" r="A7" t="s">
        <v>595</v>
      </c>
      <c s="7" r="B7" t="n">
        <v>0.28</v>
      </c>
      <c s="4" r="C7" t="s">
        <v>104</v>
      </c>
      <c s="7" r="D7" t="n">
        <v>0.12</v>
      </c>
      <c s="4" r="E7" t="s">
        <v>104</v>
      </c>
      <c s="7" r="F7" t="n">
        <v>0.13</v>
      </c>
      <c s="4" r="G7" t="s">
        <v>104</v>
      </c>
      <c s="7" r="H7" t="n">
        <v>0.07000000000000001</v>
      </c>
      <c s="4" r="I7" t="s">
        <v>104</v>
      </c>
      <c s="7" r="J7" t="n">
        <v>0.25</v>
      </c>
      <c s="4" r="K7" t="s">
        <v>104</v>
      </c>
      <c s="7" r="L7" t="n">
        <v>0.11</v>
      </c>
      <c s="4" r="M7" t="s">
        <v>104</v>
      </c>
      <c s="7" r="N7" t="n">
        <v>0.1</v>
      </c>
      <c s="4" r="O7" t="s">
        <v>104</v>
      </c>
      <c s="7" r="P7" t="n">
        <v>0.1</v>
      </c>
      <c s="4" r="Q7" t="s">
        <v>104</v>
      </c>
      <c s="7" r="R7" t="n">
        <v>0.59</v>
      </c>
      <c s="7" r="S7" t="n">
        <v>0.5600000000000001</v>
      </c>
    </row>
    <row spans="1:19" r="8">
      <c s="4" r="A8" t="s">
        <v>596</v>
      </c>
      <c s="7" r="B8" t="n">
        <v>0.27</v>
      </c>
      <c s="4" r="C8" t="s">
        <v>104</v>
      </c>
      <c s="7" r="D8" t="n">
        <v>0.11</v>
      </c>
      <c s="4" r="E8" t="s">
        <v>104</v>
      </c>
      <c s="7" r="F8" t="n">
        <v>0.12</v>
      </c>
      <c s="4" r="G8" t="s">
        <v>104</v>
      </c>
      <c s="7" r="H8" t="n">
        <v>0.06</v>
      </c>
      <c s="4" r="I8" t="s">
        <v>104</v>
      </c>
      <c s="7" r="J8" t="n">
        <v>0.24</v>
      </c>
      <c s="4" r="K8" t="s">
        <v>104</v>
      </c>
      <c s="7" r="L8" t="n">
        <v>0.11</v>
      </c>
      <c s="4" r="M8" t="s">
        <v>104</v>
      </c>
      <c s="7" r="N8" t="n">
        <v>0.1</v>
      </c>
      <c s="4" r="O8" t="s">
        <v>104</v>
      </c>
      <c s="7" r="P8" t="n">
        <v>0.09</v>
      </c>
      <c s="4" r="Q8" t="s">
        <v>104</v>
      </c>
      <c s="7" r="R8" t="n">
        <v>0.57</v>
      </c>
      <c s="7" r="S8" t="n">
        <v>0.54</v>
      </c>
    </row>
    <row spans="1:19" r="9">
      <c r="A9" t="n"/>
    </row>
    <row spans="1:19" r="10">
      <c s="4" r="A10" t="s">
        <v>104</v>
      </c>
      <c s="4" r="B10" t="s">
        <v>597</v>
      </c>
    </row>
  </sheetData>
  <mergeCells count="13">
    <mergeCell ref="A1:A2"/>
    <mergeCell ref="B1:Q1"/>
    <mergeCell ref="R1:S1"/>
    <mergeCell ref="B2:C2"/>
    <mergeCell ref="D2:E2"/>
    <mergeCell ref="F2:G2"/>
    <mergeCell ref="H2:I2"/>
    <mergeCell ref="J2:K2"/>
    <mergeCell ref="L2:M2"/>
    <mergeCell ref="N2:O2"/>
    <mergeCell ref="P2:Q2"/>
    <mergeCell ref="A9:S9"/>
    <mergeCell ref="B10:S1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91</v>
      </c>
      <c s="2" r="B1" t="s">
        <v>2</v>
      </c>
      <c s="2" r="C1" t="s">
        <v>30</v>
      </c>
    </row>
    <row spans="1:3" r="2">
      <c s="3" r="A2" t="s">
        <v>92</v>
      </c>
    </row>
    <row spans="1:3" r="3">
      <c s="4" r="A3" t="s">
        <v>93</v>
      </c>
      <c s="6" r="B3" t="n">
        <v>111</v>
      </c>
      <c s="6" r="C3" t="n">
        <v>82</v>
      </c>
    </row>
    <row spans="1:3" r="4">
      <c s="4" r="A4" t="s">
        <v>94</v>
      </c>
      <c s="7" r="B4" t="n">
        <v>0.5</v>
      </c>
      <c s="7" r="C4" t="n">
        <v>0.5</v>
      </c>
    </row>
    <row spans="1:3" r="5">
      <c s="4" r="A5" t="s">
        <v>95</v>
      </c>
      <c s="5" r="B5" t="n">
        <v>30000000</v>
      </c>
      <c s="5" r="C5" t="n">
        <v>30000000</v>
      </c>
    </row>
    <row spans="1:3" r="6">
      <c s="4" r="A6" t="s">
        <v>96</v>
      </c>
      <c s="5" r="B6" t="n">
        <v>6835828</v>
      </c>
      <c s="5" r="C6" t="n">
        <v>6716350</v>
      </c>
    </row>
    <row spans="1:3" r="7">
      <c s="4" r="A7" t="s">
        <v>97</v>
      </c>
      <c s="5" r="B7" t="n">
        <v>6835828</v>
      </c>
      <c s="5" r="C7" t="n">
        <v>67163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41"/>
    <col customWidth="1" max="3" min="3" width="16"/>
    <col customWidth="1" max="4" min="4" width="14"/>
  </cols>
  <sheetData>
    <row spans="1:4" r="1">
      <c s="1" r="A1" t="s">
        <v>98</v>
      </c>
      <c s="2" r="C1" t="s">
        <v>1</v>
      </c>
    </row>
    <row spans="1:4" r="2">
      <c s="2" r="C2" t="s">
        <v>2</v>
      </c>
      <c s="2" r="D2" t="s">
        <v>30</v>
      </c>
    </row>
    <row spans="1:4" r="3">
      <c s="3" r="A3" t="s">
        <v>99</v>
      </c>
    </row>
    <row spans="1:4" r="4">
      <c s="4" r="A4" t="s">
        <v>46</v>
      </c>
      <c s="6" r="C4" t="n">
        <v>4026</v>
      </c>
      <c s="6" r="D4" t="n">
        <v>3984</v>
      </c>
    </row>
    <row spans="1:4" r="5">
      <c s="3" r="A5" t="s">
        <v>100</v>
      </c>
    </row>
    <row spans="1:4" r="6">
      <c s="4" r="A6" t="s">
        <v>101</v>
      </c>
      <c s="5" r="C6" t="n">
        <v>3</v>
      </c>
      <c s="5" r="D6" t="n">
        <v>-34</v>
      </c>
    </row>
    <row spans="1:4" r="7">
      <c s="4" r="A7" t="s">
        <v>102</v>
      </c>
      <c s="5" r="C7" t="n">
        <v>779</v>
      </c>
      <c s="5" r="D7" t="n">
        <v>-310</v>
      </c>
    </row>
    <row spans="1:4" r="8">
      <c s="4" r="A8" t="s">
        <v>103</v>
      </c>
      <c s="4" r="B8" t="s">
        <v>104</v>
      </c>
      <c s="5" r="C8" t="n">
        <v>3090</v>
      </c>
      <c s="5" r="D8" t="n">
        <v>2945</v>
      </c>
    </row>
    <row spans="1:4" r="9">
      <c s="4" r="A9" t="s">
        <v>105</v>
      </c>
      <c s="5" r="C9" t="n">
        <v>128</v>
      </c>
      <c s="5" r="D9" t="n">
        <v>1</v>
      </c>
    </row>
    <row spans="1:4" r="10">
      <c s="4" r="A10" t="s">
        <v>106</v>
      </c>
      <c s="5" r="C10" t="n">
        <v>507</v>
      </c>
      <c s="5" r="D10" t="n">
        <v>527</v>
      </c>
    </row>
    <row spans="1:4" r="11">
      <c s="3" r="A11" t="s">
        <v>107</v>
      </c>
    </row>
    <row spans="1:4" r="12">
      <c s="4" r="A12" t="s">
        <v>108</v>
      </c>
      <c s="5" r="C12" t="n">
        <v>-1218</v>
      </c>
      <c s="5" r="D12" t="n">
        <v>-424</v>
      </c>
    </row>
    <row spans="1:4" r="13">
      <c s="4" r="A13" t="s">
        <v>109</v>
      </c>
      <c s="5" r="C13" t="n">
        <v>-593</v>
      </c>
      <c s="5" r="D13" t="n">
        <v>681</v>
      </c>
    </row>
    <row spans="1:4" r="14">
      <c s="4" r="A14" t="s">
        <v>110</v>
      </c>
      <c s="5" r="C14" t="n">
        <v>-343</v>
      </c>
      <c s="5" r="D14" t="n">
        <v>-623</v>
      </c>
    </row>
    <row spans="1:4" r="15">
      <c s="4" r="A15" t="s">
        <v>76</v>
      </c>
      <c s="5" r="C15" t="n">
        <v>464</v>
      </c>
      <c s="5" r="D15" t="n">
        <v>-1751</v>
      </c>
    </row>
    <row spans="1:4" r="16">
      <c s="4" r="A16" t="s">
        <v>77</v>
      </c>
      <c s="5" r="C16" t="n">
        <v>-1502</v>
      </c>
      <c s="5" r="D16" t="n">
        <v>2047</v>
      </c>
    </row>
    <row spans="1:4" r="17">
      <c s="4" r="A17" t="s">
        <v>78</v>
      </c>
      <c s="5" r="C17" t="n">
        <v>-902</v>
      </c>
      <c s="5" r="D17" t="n">
        <v>569</v>
      </c>
    </row>
    <row spans="1:4" r="18">
      <c s="4" r="A18" t="s">
        <v>111</v>
      </c>
      <c s="5" r="C18" t="n">
        <v>4439</v>
      </c>
      <c s="5" r="D18" t="n">
        <v>7612</v>
      </c>
    </row>
    <row spans="1:4" r="19">
      <c s="3" r="A19" t="s">
        <v>112</v>
      </c>
    </row>
    <row spans="1:4" r="20">
      <c s="4" r="A20" t="s">
        <v>113</v>
      </c>
      <c s="5" r="C20" t="n">
        <v>-3500</v>
      </c>
      <c s="5" r="D20" t="n">
        <v>-1961</v>
      </c>
    </row>
    <row spans="1:4" r="21">
      <c s="4" r="A21" t="s">
        <v>114</v>
      </c>
      <c s="5" r="C21" t="n">
        <v>51</v>
      </c>
      <c s="6" r="D21" t="n">
        <v>249</v>
      </c>
    </row>
    <row spans="1:4" r="22">
      <c s="4" r="A22" t="s">
        <v>115</v>
      </c>
      <c s="5" r="C22" t="n">
        <v>-7279</v>
      </c>
    </row>
    <row spans="1:4" r="23">
      <c s="4" r="A23" t="s">
        <v>116</v>
      </c>
      <c s="5" r="C23" t="n">
        <v>-10728</v>
      </c>
      <c s="6" r="D23" t="n">
        <v>-1712</v>
      </c>
    </row>
    <row spans="1:4" r="24">
      <c s="3" r="A24" t="s">
        <v>117</v>
      </c>
    </row>
    <row spans="1:4" r="25">
      <c s="4" r="A25" t="s">
        <v>118</v>
      </c>
      <c s="5" r="C25" t="n">
        <v>4575</v>
      </c>
      <c s="5" r="D25" t="n">
        <v>-424</v>
      </c>
    </row>
    <row spans="1:4" r="26">
      <c s="4" r="A26" t="s">
        <v>119</v>
      </c>
      <c s="5" r="C26" t="n">
        <v>466</v>
      </c>
      <c s="5" r="D26" t="n">
        <v>317</v>
      </c>
    </row>
    <row spans="1:4" r="27">
      <c s="4" r="A27" t="s">
        <v>120</v>
      </c>
      <c s="5" r="C27" t="n">
        <v>-71</v>
      </c>
      <c s="5" r="D27" t="n">
        <v>-6482</v>
      </c>
    </row>
    <row spans="1:4" r="28">
      <c s="4" r="A28" t="s">
        <v>121</v>
      </c>
      <c s="5" r="C28" t="n">
        <v>17</v>
      </c>
      <c s="5" r="D28" t="n">
        <v>1</v>
      </c>
    </row>
    <row spans="1:4" r="29">
      <c s="4" r="A29" t="s">
        <v>122</v>
      </c>
      <c s="5" r="C29" t="n">
        <v>4987</v>
      </c>
      <c s="5" r="D29" t="n">
        <v>-6588</v>
      </c>
    </row>
    <row spans="1:4" r="30">
      <c s="4" r="A30" t="s">
        <v>123</v>
      </c>
      <c s="5" r="C30" t="n">
        <v>1344</v>
      </c>
      <c s="5" r="D30" t="n">
        <v>305</v>
      </c>
    </row>
    <row spans="1:4" r="31">
      <c s="4" r="A31" t="s">
        <v>124</v>
      </c>
      <c s="5" r="C31" t="n">
        <v>42</v>
      </c>
      <c s="5" r="D31" t="n">
        <v>-383</v>
      </c>
    </row>
    <row spans="1:4" r="32">
      <c s="4" r="A32" t="s">
        <v>125</v>
      </c>
      <c s="5" r="C32" t="n">
        <v>23</v>
      </c>
      <c s="5" r="D32" t="n">
        <v>406</v>
      </c>
    </row>
    <row spans="1:4" r="33">
      <c s="4" r="A33" t="s">
        <v>126</v>
      </c>
      <c s="5" r="C33" t="n">
        <v>65</v>
      </c>
      <c s="5" r="D33" t="n">
        <v>23</v>
      </c>
    </row>
    <row spans="1:4" r="34">
      <c s="3" r="A34" t="s">
        <v>127</v>
      </c>
    </row>
    <row spans="1:4" r="35">
      <c s="4" r="A35" t="s">
        <v>128</v>
      </c>
      <c s="5" r="C35" t="n">
        <v>232</v>
      </c>
      <c s="5" r="D35" t="n">
        <v>121</v>
      </c>
    </row>
    <row spans="1:4" r="36">
      <c s="4" r="A36" t="s">
        <v>129</v>
      </c>
      <c s="6" r="C36" t="n">
        <v>2433</v>
      </c>
      <c s="6" r="D36" t="n">
        <v>2189</v>
      </c>
    </row>
    <row spans="1:4" r="37">
      <c r="A37" t="n"/>
    </row>
    <row spans="1:4" r="38">
      <c s="4" r="A38" t="s">
        <v>104</v>
      </c>
      <c s="4" r="B38" t="s">
        <v>130</v>
      </c>
    </row>
  </sheetData>
  <mergeCells count="4">
    <mergeCell ref="A1:B2"/>
    <mergeCell ref="C1:D1"/>
    <mergeCell ref="A37:C37"/>
    <mergeCell ref="B38:C38"/>
  </mergeCells>
  <pageMargins bottom="1" footer="0.5" header="0.5" left="0.75" right="0.75" top="1"/>
</worksheet>
</file>

<file path=xl/worksheets/sheet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36"/>
    <col customWidth="1" max="5" min="5" width="55"/>
    <col customWidth="1" max="6" min="6" width="27"/>
  </cols>
  <sheetData>
    <row spans="1:6" r="1">
      <c s="1" r="A1" t="s">
        <v>131</v>
      </c>
      <c s="2" r="B1" t="s">
        <v>132</v>
      </c>
      <c s="2" r="C1" t="s">
        <v>133</v>
      </c>
      <c s="2" r="D1" t="s">
        <v>134</v>
      </c>
      <c s="2" r="E1" t="s">
        <v>135</v>
      </c>
      <c s="2" r="F1" t="s">
        <v>136</v>
      </c>
    </row>
    <row spans="1:6" r="2">
      <c s="4" r="A2" t="s">
        <v>137</v>
      </c>
      <c s="6" r="B2" t="n">
        <v>31650</v>
      </c>
      <c s="6" r="C2" t="n">
        <v>3712</v>
      </c>
      <c s="6" r="D2" t="n">
        <v>10616</v>
      </c>
      <c s="6" r="E2" t="n">
        <v>481</v>
      </c>
      <c s="6" r="F2" t="n">
        <v>16841</v>
      </c>
    </row>
    <row spans="1:6" r="3">
      <c s="4" r="A3" t="s">
        <v>138</v>
      </c>
      <c s="5" r="C3" t="n">
        <v>7424</v>
      </c>
    </row>
    <row spans="1:6" r="4">
      <c s="4" r="A4" t="s">
        <v>119</v>
      </c>
      <c s="5" r="B4" t="n">
        <v>317</v>
      </c>
      <c s="6" r="C4" t="n">
        <v>36</v>
      </c>
      <c s="5" r="D4" t="n">
        <v>281</v>
      </c>
    </row>
    <row spans="1:6" r="5">
      <c s="4" r="A5" t="s">
        <v>139</v>
      </c>
      <c s="5" r="C5" t="n">
        <v>72</v>
      </c>
    </row>
    <row spans="1:6" r="6">
      <c s="4" r="A6" t="s">
        <v>120</v>
      </c>
      <c s="5" r="B6" t="n">
        <v>-6482</v>
      </c>
      <c s="6" r="C6" t="n">
        <v>-405</v>
      </c>
      <c s="5" r="D6" t="n">
        <v>-23</v>
      </c>
      <c s="6" r="F6" t="n">
        <v>-6054</v>
      </c>
    </row>
    <row spans="1:6" r="7">
      <c s="4" r="A7" t="s">
        <v>140</v>
      </c>
      <c s="5" r="C7" t="n">
        <v>-810</v>
      </c>
    </row>
    <row spans="1:6" r="8">
      <c s="4" r="A8" t="s">
        <v>141</v>
      </c>
      <c s="5" r="B8" t="n">
        <v>527</v>
      </c>
      <c s="6" r="C8" t="n">
        <v>15</v>
      </c>
      <c s="5" r="D8" t="n">
        <v>512</v>
      </c>
    </row>
    <row spans="1:6" r="9">
      <c s="4" r="A9" t="s">
        <v>142</v>
      </c>
      <c s="5" r="C9" t="n">
        <v>30</v>
      </c>
    </row>
    <row spans="1:6" r="10">
      <c s="4" r="A10" t="s">
        <v>143</v>
      </c>
      <c s="5" r="B10" t="n">
        <v>1</v>
      </c>
      <c s="6" r="D10" t="n">
        <v>1</v>
      </c>
    </row>
    <row spans="1:6" r="11">
      <c s="4" r="A11" t="s">
        <v>144</v>
      </c>
      <c s="5" r="B11" t="n">
        <v>86</v>
      </c>
      <c s="6" r="E11" t="n">
        <v>86</v>
      </c>
    </row>
    <row spans="1:6" r="12">
      <c s="4" r="A12" t="s">
        <v>46</v>
      </c>
      <c s="5" r="B12" t="n">
        <v>3984</v>
      </c>
      <c s="6" r="F12" t="n">
        <v>3984</v>
      </c>
    </row>
    <row spans="1:6" r="13">
      <c s="4" r="A13" t="s">
        <v>145</v>
      </c>
      <c s="6" r="B13" t="n">
        <v>30083</v>
      </c>
      <c s="6" r="C13" t="n">
        <v>3358</v>
      </c>
      <c s="6" r="D13" t="n">
        <v>11387</v>
      </c>
      <c s="6" r="E13" t="n">
        <v>567</v>
      </c>
      <c s="6" r="F13" t="n">
        <v>14771</v>
      </c>
    </row>
    <row spans="1:6" r="14">
      <c s="4" r="A14" t="s">
        <v>146</v>
      </c>
      <c s="5" r="B14" t="n">
        <v>6716350</v>
      </c>
      <c s="5" r="C14" t="n">
        <v>6716</v>
      </c>
    </row>
    <row spans="1:6" r="15">
      <c s="4" r="A15" t="s">
        <v>119</v>
      </c>
      <c s="6" r="B15" t="n">
        <v>466</v>
      </c>
      <c s="6" r="C15" t="n">
        <v>39</v>
      </c>
      <c s="5" r="D15" t="n">
        <v>427</v>
      </c>
    </row>
    <row spans="1:6" r="16">
      <c s="4" r="A16" t="s">
        <v>139</v>
      </c>
      <c s="5" r="C16" t="n">
        <v>78</v>
      </c>
    </row>
    <row spans="1:6" r="17">
      <c s="4" r="A17" t="s">
        <v>120</v>
      </c>
      <c s="5" r="B17" t="n">
        <v>-71</v>
      </c>
      <c s="6" r="C17" t="n">
        <v>-4</v>
      </c>
      <c s="5" r="D17" t="n">
        <v>-24</v>
      </c>
      <c s="6" r="F17" t="n">
        <v>-43</v>
      </c>
    </row>
    <row spans="1:6" r="18">
      <c s="4" r="A18" t="s">
        <v>140</v>
      </c>
      <c s="5" r="C18" t="n">
        <v>-8</v>
      </c>
    </row>
    <row spans="1:6" r="19">
      <c s="4" r="A19" t="s">
        <v>141</v>
      </c>
      <c s="5" r="B19" t="n">
        <v>507</v>
      </c>
      <c s="6" r="C19" t="n">
        <v>25</v>
      </c>
      <c s="5" r="D19" t="n">
        <v>482</v>
      </c>
    </row>
    <row spans="1:6" r="20">
      <c s="4" r="A20" t="s">
        <v>142</v>
      </c>
      <c s="5" r="C20" t="n">
        <v>50</v>
      </c>
    </row>
    <row spans="1:6" r="21">
      <c s="4" r="A21" t="s">
        <v>143</v>
      </c>
      <c s="5" r="B21" t="n">
        <v>17</v>
      </c>
      <c s="6" r="D21" t="n">
        <v>17</v>
      </c>
    </row>
    <row spans="1:6" r="22">
      <c s="4" r="A22" t="s">
        <v>144</v>
      </c>
      <c s="5" r="B22" t="n">
        <v>-710</v>
      </c>
      <c s="6" r="E22" t="n">
        <v>-710</v>
      </c>
    </row>
    <row spans="1:6" r="23">
      <c s="4" r="A23" t="s">
        <v>46</v>
      </c>
      <c s="5" r="B23" t="n">
        <v>4026</v>
      </c>
      <c s="6" r="F23" t="n">
        <v>4026</v>
      </c>
    </row>
    <row spans="1:6" r="24">
      <c s="4" r="A24" t="s">
        <v>147</v>
      </c>
      <c s="6" r="B24" t="n">
        <v>34318</v>
      </c>
      <c s="6" r="C24" t="n">
        <v>3418</v>
      </c>
      <c s="6" r="D24" t="n">
        <v>12289</v>
      </c>
      <c s="6" r="E24" t="n">
        <v>-143</v>
      </c>
      <c s="6" r="F24" t="n">
        <v>18754</v>
      </c>
    </row>
    <row spans="1:6" r="25">
      <c s="4" r="A25" t="s">
        <v>148</v>
      </c>
      <c s="5" r="B25" t="n">
        <v>6835828</v>
      </c>
      <c s="5" r="C25" t="n">
        <v>683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SHAR</vt:lpstr>
      <vt:lpstr>GENERAL</vt:lpstr>
      <vt:lpstr>PROPERTY AND EQUIPMENT</vt:lpstr>
      <vt:lpstr>DEBT</vt:lpstr>
      <vt:lpstr>INCOME TAXES</vt:lpstr>
      <vt:lpstr>EMPLOYEE BENEFIT PLANS</vt:lpstr>
      <vt:lpstr>STOCK-BASED COMPENSATION</vt:lpstr>
      <vt:lpstr>SEGMENT AND GEOGRAPHIC DATA</vt:lpstr>
      <vt:lpstr>COMMITMENTS</vt:lpstr>
      <vt:lpstr>BUSINESS ACQUISITIONS</vt:lpstr>
      <vt:lpstr>QUARTERLY DATA (Unaudited)</vt:lpstr>
      <vt:lpstr>GENERAL (Policy)</vt:lpstr>
      <vt:lpstr>GENERAL (Tables)</vt:lpstr>
      <vt:lpstr>PROPERTY AND EQUIPMENT (Tables)</vt:lpstr>
      <vt:lpstr>INCOME TAXES (Tables)</vt:lpstr>
      <vt:lpstr>EMPLOYEE BENEFIT PLANS (Tables)</vt:lpstr>
      <vt:lpstr>STOCK-BASED COMPENSATION (Table</vt:lpstr>
      <vt:lpstr>SEGMENT AND GEOGRAPHIC DATA (Ta</vt:lpstr>
      <vt:lpstr>COMMITMENTS (Tables)</vt:lpstr>
      <vt:lpstr>BUSINESS ACQUISITIONS (Tables)</vt:lpstr>
      <vt:lpstr>QUARTERLY DATA (Unaudited) (Tab</vt:lpstr>
      <vt:lpstr>GENERAL (Narrative) (Details)</vt:lpstr>
      <vt:lpstr>GENERAL (Property and Equipment</vt:lpstr>
      <vt:lpstr>GENERAL (Goodwill) (Details)</vt:lpstr>
      <vt:lpstr>GENERAL (Intangible Assets) (De</vt:lpstr>
      <vt:lpstr>GENERAL (Assumptions Used in th</vt:lpstr>
      <vt:lpstr>GENERAL (Average Shares Outstan</vt:lpstr>
      <vt:lpstr>PROPERTY AND EQUIPMENT (Narrati</vt:lpstr>
      <vt:lpstr>PROPERTY AND EQUIPMENT (Propert</vt:lpstr>
      <vt:lpstr>DEBT (Details)</vt:lpstr>
      <vt:lpstr>INCOME TAXES (Narrative) (Detai</vt:lpstr>
      <vt:lpstr>INCOME TAXES (Net Income Before</vt:lpstr>
      <vt:lpstr>INCOME TAXES (Net Provision for</vt:lpstr>
      <vt:lpstr>INCOME TAXES (Reconciliation of</vt:lpstr>
      <vt:lpstr>INCOME TAXES (Components of the</vt:lpstr>
      <vt:lpstr>EMPLOYEE BENEFIT PLANS (Narrati</vt:lpstr>
      <vt:lpstr>EMPLOYEE BENEFIT PLANS (Change </vt:lpstr>
      <vt:lpstr>EMPLOYEE BENEFIT PLANS (Compone</vt:lpstr>
      <vt:lpstr>EMPLOYEE BENEFIT PLANS (Assumpt</vt:lpstr>
      <vt:lpstr>EMPLOYEE BENEFIT PLANS (Future </vt:lpstr>
      <vt:lpstr>STOCK-BASED COMPENSATION (Narra</vt:lpstr>
      <vt:lpstr>STOCK-BASED COMPENSATION (Perfo</vt:lpstr>
      <vt:lpstr>STOCK-BASED COMPENSATION (Non-V</vt:lpstr>
      <vt:lpstr>STOCK-BASED COMPENSATION (Stock</vt:lpstr>
      <vt:lpstr>SEGMENT AND GEOGRAPHIC DATA (Na</vt:lpstr>
      <vt:lpstr>SEGMENT AND GEOGRAPHIC DATA (Se</vt:lpstr>
      <vt:lpstr>COMMITMENTS (Narrative) (Detail</vt:lpstr>
      <vt:lpstr>COMMITMENTS (Minimum Future Ann</vt:lpstr>
      <vt:lpstr>BUSINESS ACQUISITIONS (Narrativ</vt:lpstr>
      <vt:lpstr>BUSINESS ACQUISITIONS (Purchase</vt:lpstr>
      <vt:lpstr>BUSINESS ACQUISITIONS (Proforma</vt:lpstr>
      <vt:lpstr>QUARTERLY DATA (Unaudited) (U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16:58:22Z</dcterms:created>
  <dcterms:modified xmlns:dcterms="http://purl.org/dc/terms/" xmlns:xsi="http://www.w3.org/2001/XMLSchema-instance" xsi:type="dcterms:W3CDTF">2015-06-25T16:58:22Z</dcterms:modified>
  <dc:title xmlns:dc="http://purl.org/dc/elements/1.1/">Untitled</dc:title>
  <dc:description xmlns:dc="http://purl.org/dc/elements/1.1/"/>
  <dc:subject xmlns:dc="http://purl.org/dc/elements/1.1/"/>
  <cp:keywords/>
  <cp:category/>
</cp:coreProperties>
</file>